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Related Party Transactions_Acti" sheetId="10" state="visible" r:id="rId10"/>
    <sheet xmlns:r="http://schemas.openxmlformats.org/officeDocument/2006/relationships" name="Debt" sheetId="11" state="visible" r:id="rId11"/>
    <sheet xmlns:r="http://schemas.openxmlformats.org/officeDocument/2006/relationships" name="Capital Leases" sheetId="12" state="visible" r:id="rId12"/>
    <sheet xmlns:r="http://schemas.openxmlformats.org/officeDocument/2006/relationships" name="Deferred Revenue" sheetId="13" state="visible" r:id="rId13"/>
    <sheet xmlns:r="http://schemas.openxmlformats.org/officeDocument/2006/relationships" name="Revenue and Revenue Recognition" sheetId="14" state="visible" r:id="rId14"/>
    <sheet xmlns:r="http://schemas.openxmlformats.org/officeDocument/2006/relationships" name="Fair Value of Financial Instrum" sheetId="15" state="visible" r:id="rId15"/>
    <sheet xmlns:r="http://schemas.openxmlformats.org/officeDocument/2006/relationships" name="Concentrations, Risks and Uncer" sheetId="16" state="visible" r:id="rId16"/>
    <sheet xmlns:r="http://schemas.openxmlformats.org/officeDocument/2006/relationships" name="Recent Accounting Pronouncement" sheetId="17" state="visible" r:id="rId17"/>
    <sheet xmlns:r="http://schemas.openxmlformats.org/officeDocument/2006/relationships" name="Commitments" sheetId="18" state="visible" r:id="rId18"/>
    <sheet xmlns:r="http://schemas.openxmlformats.org/officeDocument/2006/relationships" name="Reclassifications" sheetId="19" state="visible" r:id="rId19"/>
    <sheet xmlns:r="http://schemas.openxmlformats.org/officeDocument/2006/relationships" name="Earnings Per Share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Debt (Tables)" sheetId="23" state="visible" r:id="rId23"/>
    <sheet xmlns:r="http://schemas.openxmlformats.org/officeDocument/2006/relationships" name="Capital Leases (Tables)" sheetId="24" state="visible" r:id="rId24"/>
    <sheet xmlns:r="http://schemas.openxmlformats.org/officeDocument/2006/relationships" name="Earnings Per Share (Details Nar" sheetId="25" state="visible" r:id="rId25"/>
    <sheet xmlns:r="http://schemas.openxmlformats.org/officeDocument/2006/relationships" name="Earnings Per Share - Schedule o" sheetId="26" state="visible" r:id="rId26"/>
    <sheet xmlns:r="http://schemas.openxmlformats.org/officeDocument/2006/relationships" name="Inventory - Schedule of Invento" sheetId="27" state="visible" r:id="rId27"/>
    <sheet xmlns:r="http://schemas.openxmlformats.org/officeDocument/2006/relationships" name="Property, Plant and Equipment_2" sheetId="28" state="visible" r:id="rId28"/>
    <sheet xmlns:r="http://schemas.openxmlformats.org/officeDocument/2006/relationships" name="Property, Plant and Equipment -" sheetId="29" state="visible" r:id="rId29"/>
    <sheet xmlns:r="http://schemas.openxmlformats.org/officeDocument/2006/relationships" name="Related Party Transactions_Ac_2" sheetId="30" state="visible" r:id="rId30"/>
    <sheet xmlns:r="http://schemas.openxmlformats.org/officeDocument/2006/relationships" name="Debt (Details Narrative)" sheetId="31" state="visible" r:id="rId31"/>
    <sheet xmlns:r="http://schemas.openxmlformats.org/officeDocument/2006/relationships" name="Debt - Schedule of Long-Term De" sheetId="32" state="visible" r:id="rId32"/>
    <sheet xmlns:r="http://schemas.openxmlformats.org/officeDocument/2006/relationships" name="Debt - Schedule of Long-Term _2" sheetId="33" state="visible" r:id="rId33"/>
    <sheet xmlns:r="http://schemas.openxmlformats.org/officeDocument/2006/relationships" name="Capital Leases (Details Narrati" sheetId="34" state="visible" r:id="rId34"/>
    <sheet xmlns:r="http://schemas.openxmlformats.org/officeDocument/2006/relationships" name="Capital Leases - Schedule of No" sheetId="35" state="visible" r:id="rId35"/>
    <sheet xmlns:r="http://schemas.openxmlformats.org/officeDocument/2006/relationships" name="Capital Leases - Schedule of Fu" sheetId="36" state="visible" r:id="rId36"/>
    <sheet xmlns:r="http://schemas.openxmlformats.org/officeDocument/2006/relationships" name="Deferred Revenue (Details Narra" sheetId="37" state="visible" r:id="rId37"/>
    <sheet xmlns:r="http://schemas.openxmlformats.org/officeDocument/2006/relationships" name="Revenue and Revenue Recogniti_2" sheetId="38" state="visible" r:id="rId38"/>
    <sheet xmlns:r="http://schemas.openxmlformats.org/officeDocument/2006/relationships" name="Concentrations, Risks and Unc_2" sheetId="39" state="visible" r:id="rId39"/>
    <sheet xmlns:r="http://schemas.openxmlformats.org/officeDocument/2006/relationships" name="Commitments (Details Narrative)" sheetId="40" state="visible" r:id="rId40"/>
  </sheets>
  <definedNames/>
  <calcPr calcId="124519" fullCalcOnLoad="1"/>
</workbook>
</file>

<file path=xl/sharedStrings.xml><?xml version="1.0" encoding="utf-8"?>
<sst xmlns="http://schemas.openxmlformats.org/spreadsheetml/2006/main" uniqueCount="373">
  <si>
    <t>Document and Entity Information - shares</t>
  </si>
  <si>
    <t>3 Months Ended</t>
  </si>
  <si>
    <t>Aug. 31, 2018</t>
  </si>
  <si>
    <t>Oct. 10, 2018</t>
  </si>
  <si>
    <t>Document And Entity Information</t>
  </si>
  <si>
    <t>Entity Registrant Name</t>
  </si>
  <si>
    <t>GREYSTONE LOGISTICS, INC.</t>
  </si>
  <si>
    <t>Entity Central Index Key</t>
  </si>
  <si>
    <t>Document Type</t>
  </si>
  <si>
    <t>10-Q</t>
  </si>
  <si>
    <t>Document Period End Date</t>
  </si>
  <si>
    <t>Aug. 31,
		2018</t>
  </si>
  <si>
    <t>Amendment Flag</t>
  </si>
  <si>
    <t>false</t>
  </si>
  <si>
    <t>Current Fiscal Year End Date</t>
  </si>
  <si>
    <t>--05-31</t>
  </si>
  <si>
    <t>Entity Filer Category</t>
  </si>
  <si>
    <t>Non-accelerated Filer</t>
  </si>
  <si>
    <t>Entity Small Business Flag</t>
  </si>
  <si>
    <t>true</t>
  </si>
  <si>
    <t>Entity Emerging Growth Company</t>
  </si>
  <si>
    <t>Entity Ex Transition Period</t>
  </si>
  <si>
    <t>Entity Common Stock, Shares Outstanding</t>
  </si>
  <si>
    <t>Trading Symbol</t>
  </si>
  <si>
    <t>GLGI</t>
  </si>
  <si>
    <t>Document Fiscal Period Focus</t>
  </si>
  <si>
    <t>Q1</t>
  </si>
  <si>
    <t>Document Fiscal Year Focus</t>
  </si>
  <si>
    <t>Consolidated Balance Sheets (Unaudited) - USD ($)</t>
  </si>
  <si>
    <t>May 31, 2018</t>
  </si>
  <si>
    <t>Current Assets:</t>
  </si>
  <si>
    <t>Cash</t>
  </si>
  <si>
    <t>Accounts receivable - Trade</t>
  </si>
  <si>
    <t>Related party receivables</t>
  </si>
  <si>
    <t>Inventory</t>
  </si>
  <si>
    <t>Prepaid expenses</t>
  </si>
  <si>
    <t>Total Current Assets</t>
  </si>
  <si>
    <t>Property, Plant and Equipment, net</t>
  </si>
  <si>
    <t>Total Assets</t>
  </si>
  <si>
    <t>Current Liabilities:</t>
  </si>
  <si>
    <t>Current portion of long-term debt</t>
  </si>
  <si>
    <t>Current portion of capital leases</t>
  </si>
  <si>
    <t>Accounts payable and accrued liabilities</t>
  </si>
  <si>
    <t>Deferred revenue</t>
  </si>
  <si>
    <t>Accrued liabilities - related party</t>
  </si>
  <si>
    <t>Preferred dividends payable</t>
  </si>
  <si>
    <t xml:space="preserve"> </t>
  </si>
  <si>
    <t>Total Current Liabilities</t>
  </si>
  <si>
    <t>Long-Term Debt, net of current portion</t>
  </si>
  <si>
    <t>Capital Leases, net of current portion</t>
  </si>
  <si>
    <t>Deferred Tax Liability</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Unaudited) (Parenthetical) - USD ($)</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Unaudited) - USD ($)</t>
  </si>
  <si>
    <t>Aug. 31, 2017</t>
  </si>
  <si>
    <t>Income Statement [Abstract]</t>
  </si>
  <si>
    <t>Sales</t>
  </si>
  <si>
    <t>Cost of Sales</t>
  </si>
  <si>
    <t>Gross Profit</t>
  </si>
  <si>
    <t>General, Selling and Administrative Expenses</t>
  </si>
  <si>
    <t>Operating Income</t>
  </si>
  <si>
    <t>Other Income (Expense):</t>
  </si>
  <si>
    <t>Other income</t>
  </si>
  <si>
    <t>Interest expense</t>
  </si>
  <si>
    <t>Income before Income Taxes</t>
  </si>
  <si>
    <t>Provision for Income Taxes</t>
  </si>
  <si>
    <t>Net Income</t>
  </si>
  <si>
    <t>Income Attributable to Non-controlling Interest</t>
  </si>
  <si>
    <t>Preferred Dividends</t>
  </si>
  <si>
    <t>Net Income Attributable to Common Stockholders</t>
  </si>
  <si>
    <t>Income Per Share of Common Stock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 -</t>
  </si>
  <si>
    <t>Depreciation and amortization</t>
  </si>
  <si>
    <t>Deferred tax expense</t>
  </si>
  <si>
    <t>Decrease in trade accounts receivable</t>
  </si>
  <si>
    <t>Decrease (increase) in related party receivables</t>
  </si>
  <si>
    <t>Decrease (increase) in inventory</t>
  </si>
  <si>
    <t>Decrease in prepaid expenses</t>
  </si>
  <si>
    <t>Increase (decrease) in accounts payable and accrued liabilities</t>
  </si>
  <si>
    <t>Decrease in deferred revenue</t>
  </si>
  <si>
    <t>Net cash provided by operating activities</t>
  </si>
  <si>
    <t>Cash Flows from Investing Activities:</t>
  </si>
  <si>
    <t>Purchase of property and equipment</t>
  </si>
  <si>
    <t>Cash Flows from Financing Activities:</t>
  </si>
  <si>
    <t>Proceeds from long-term debt</t>
  </si>
  <si>
    <t>Payments on long-term debt and capitalized leases</t>
  </si>
  <si>
    <t>Proceeds from revolving loan</t>
  </si>
  <si>
    <t>Payments on revolving loan</t>
  </si>
  <si>
    <t>Payments on related party notes payable</t>
  </si>
  <si>
    <t>Dividends paid on preferred stock</t>
  </si>
  <si>
    <t>Distributions paid by non-controlling interest</t>
  </si>
  <si>
    <t>Net cash provided by financing activities</t>
  </si>
  <si>
    <t>Net Increase in Cash</t>
  </si>
  <si>
    <t>Cash, beginning of period</t>
  </si>
  <si>
    <t>Cash, end of period</t>
  </si>
  <si>
    <t>Non-cash Activities:</t>
  </si>
  <si>
    <t>Acquisition of equipment by capital lease</t>
  </si>
  <si>
    <t>Capital expenditures in accounts payable</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August
31, 2018, the results of its operations for the three months ended August 31, 2018 and 2017, and its cash flows for the three months
ended August 31, 2018 and 2017. These consolidated financial statements should be read in conjunction with the audited consolidated
financial statements as of and for the fiscal year ended May 31, 2018 and the notes thereto included in Greystone’s Form
10-K for such period. The results of operations for the three-month periods ended August 31, 2018 and 2017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t>
  </si>
  <si>
    <t>Earnings Per Share</t>
  </si>
  <si>
    <t>Earnings Per Share [Abstract]</t>
  </si>
  <si>
    <t xml:space="preserve">Note 2. Earnings Per Share Basic earnings per share
is based on the weighted-average effect of all common shares issued and outstanding and is calculated by dividing net income available
to common stockholders by the weighted-average shares outstanding during the period. Diluted earnings per share is calculated by
dividing net income avail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For
the three months ended August 31, 2018 and 2017, equity instruments which have been excluded are Greystone’s convertible
preferred stock which is convertible into 3,333,333 shares of common stock. The
following tables set forth the computation of basic and diluted earnings per share for the three months ended August 31, 2018 and
2017:
2018 2017
Numerator -
Net income attributable to common stockholders $ 601,388 $ 374,708
Denominator -
Weighted-average shares outstanding - basic 28,361,201 28,361,201
Incremental shares from assumed conversion of options and warrants 642,495 618,539
Diluted shares 29,003,696 28,979,740
Income per share -
Basic and Diluted $ 0.02 $ 0.01 </t>
  </si>
  <si>
    <t>Inventory Disclosure [Abstract]</t>
  </si>
  <si>
    <t xml:space="preserve">Note 3. Inventory Inventory consists of the
following:
August 31, 2018 May 31, 2018
Raw materials $ 1,752,892 $ 864,339
Finished goods 1,316,660 2,224,928
Total inventory $ 3,069,552 $ 3,089,267 </t>
  </si>
  <si>
    <t>Property, Plant and Equipment</t>
  </si>
  <si>
    <t>Property, Plant and Equipment [Abstract]</t>
  </si>
  <si>
    <t>Note 4. Property, Plant and Equipment A summary of property, plant and
equipment for Greystone is as follows:
August 31, 2018 May 31, 2018
Production machinery and equipment $ 38,462,159 $ 35,270,326
Plant buildings and land 5,855,140 5,739,491
Leasehold improvements 735,601 534,637
Furniture and fixtures 436,186 396,882
45,489,086 41,941,336
Less: Accumulated depreciation and amortization (17,640,463 ) (16,587,460 )
Net Property, Plant and Equipment $ 27,848,623 $ 25,353,876 Production machinery
and equipment includes equipment capitalized pursuant to a capital lease in the gross amount of $9,924,907. The equipment is being
amortized using the straight-line method over 3.5 years for pallet molds and 12 years for injection molding machines. Production machinery includes
deposits on equipment in the amount of $116,779 that had not been placed into service as of August 31, 2018. Two plant buildings
and land are owned by GRE, a variable interest entity (“VIE”), having a net book value of $2,983,453 at August 31,
2018. Depreciation expense,
including amortization expense related to assets under capital leases, for the three months ended August 31, 2018 and 2017 was
$1,053,003 and $748,968, respectively.</t>
  </si>
  <si>
    <t>Related Party Transactions/Activity</t>
  </si>
  <si>
    <t>Related Party Transactions [Abstract]</t>
  </si>
  <si>
    <t>Note 5. Related Party Transactions/Activity Yorktown Management &amp; Financial Services,
LLC Yorktown Management &amp;
Financial Services, LLC (“Yorktown”), an entity wholly-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for which GSM paid Yorktown rental fees of $357,500 for each of the three months ended August 31, 2018 and 2017. Effective January 1, 2017,
Greystone and Yorktown entered into a five-year lease for office space at a monthly rental of $4,000 per month. Total rent expense
was $12,000 for each of fiscal year 2019 and 2018. At August 31, 2018, future minimum payments under the non-cancelable operating
lease are $48,000 for fiscal years 2019, 2020 and 2021 and $16,000 for fiscal year 2022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periodically purchases material and pallets
from TriEnda. Purchases for the three months ended August 31, 2018 and 2017 totaled $41,975 and $40,917, respectively. Greystone’s
account payable to TriEnda at August 31, 2018 was $41,975. Green Plastic Pallets Greystone sells plastic
pallets to Green Plastic Pallets (“Green”), an entity that is owned by James Kruger, brother to Warren Kruger, Greystone’s
President and CEO. Greystone had sales to Green of $55,080 and $36,750 for the three months ended August 31, 2018 and 2017, respectively.
The account receivable due from Green at August 31, 2018 was $55,080.</t>
  </si>
  <si>
    <t>Debt</t>
  </si>
  <si>
    <t>Debt Disclosure [Abstract]</t>
  </si>
  <si>
    <t>Note 6. Debt Debt as of August 31, 2018
and May 31, 2018 is as follows:
August 31, 2018 May 31, 2018
Term loan A payable to International Bank of Commerce, prime rate of interest plus 0.5% but not less than 4.0%, maturing April 30, 2023 $ 3,774,793 $ 3,945,443
Term loan C payable to International Bank of Commerce, prime rate of interest plus 0.5% but not less than 4.0%, maturing August 4, 2020 1,560,092 1,613,445
Term loan D payable to International Bank of Commerce, prime rate of interest plus 0.5% but not less than 4.75%, maturing January 10, 2022 2,173,836 2,314,935
Term loan E payable to International Bank of Commerce, prime rate of interest plus 0.5% but not less than 4.75%, maturing January 10, 2022 1,000,000 843,200
Term loan F payable to International Bank of Commerce, prime rate of interest plus 0.5% but not less than 5.25%, maturing February 8, 2021 1,700,000 -
Revolving loan payable to International Bank of Commerce, prime rate of interest plus 0.5% but not less than 4.75%, due January 31, 2020 1,579,000 1,879,000
Note payable to First Bank, prime rate of interest plus 1.45% but not less than 4.95%, monthly principal and interest payment of $30,628, due August 21, 2021, secured by production equipment 1,029,668 1,099,447
Term loan payable by GRE to International Bank of Commerce, interest rate of 5.5%, monthly principal and interest payment of $26,215, due April 30, 2023 2,604,879 2,652,428
Note payable to Robert Rosene, 7.5% interest, due January 15, 2020 4,467,330 4,469,355
Note payable to Yorktown Management &amp; Financial Services, LLC, 5% interest, due February 28, 2019, monthly principal and interest payments of $20,629 121,988 181,850
Other 241,681 252,493
Total debt 20,253,267 19,251,596
Debt issue costs, net of amortization (59,106 ) (91,370 )
Total debt, net of debt issue costs 20,194,161 19,160,226
Less: Current portion (2,511,874 ) (2,324,046 )
Long-term debt $ 17,682,287 $ 16,836,180 The prime rate of interest
as of August 31, 2018 was 5.00%. Effective September 27, 2018, the prime rate of interest increased to 5.25%. Loan Agreement between Greystone and
IBC The Loan Agreement (“IBC
Loan Agreement”), dated January 31, 2014, among Greystone and GSM (the “Borrowers”) and International Bank of
Commerce (“IBC”), as amended, provides for certain term loans and a revolver loan. Effective August 10, 2018,
the Borrowers and IBC entered into the Sixth Amendment to the IBC Loan Agreement providing (i) an advancing Term Loan F of $3,600,000
with a maturity date of February 8 2021 for the procurement of production equipment and (ii) an extension of the maturity date
of Term Loan A to April 30, 2023. The IBC term loans make
equal monthly payments of principal and interest in such amounts sufficient to amortize the principal balance of (i) Term Loan
A over a seven-year period beginning January 31, 2016 (currently $76,692 per month), (ii) Term Loan C over a seven-year period
beginning August 31, 2017 (currently $25,205 per month) and (iii) Term Loan D over a four-year period beginning August 4, 2020
(currently $57,469 per month). Term Loan E and Term Loan F require monthly interest payments through December 10, 2018 and January
28, 2019, respectively, after which monthly payments of principal and interest are required in an amount sufficient to amortize
the loans over a four-year and a five-year period, respectively. The monthly payments of principal and interest on the IBC term
loans may vary as a result of changes in the prime rate of interest. The IBC Loan Agreement,
as amended, provides a revolving loan in an aggregate principal amount of up to $3,000,000 (the “Revolving Loan”).
The exact amount which can be borrowed under the Revolving Loan from time to time is dependent upon the amount of the borrowing
base, but can in no event exceed $3,000,000. The Revolving Loan bears interest at the greater of the prime rate of interest plus
0.5%, or 4.75% and matures January 31, 2020.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measured
quarterly, (ii) subject to certain exceptions, limiting the Borrowers’ combined capital expenditures on fixed assets to $1,5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As of August 31, 2018,
management has concluded that Greystone was in compliance with the covenants of the IBC Loan Agreement.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August 10, 2018, GRE
and IBC entered into an amended agreement to extend the maturity of the note to April 30, 2023 and increase the interest rate to
5.5% interest rate. The note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20. The Restated Note provides that accrued interest is payable monthly
and allows Greystone to use commercially reasonable efforts to pay such amounts as allowed by the IBC Loan Agreement against the
interest accrued prior to the restatement. The balance of the note at August 31, 2018 was $4,467,330.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for the five years subsequent to August 31, 2018 are $2,511,874, $11,117,939, $2,521,897, $1,836,662 and $2,264,895.</t>
  </si>
  <si>
    <t>Capital Leases</t>
  </si>
  <si>
    <t>Leases [Abstract]</t>
  </si>
  <si>
    <t xml:space="preserve">Note 7. Capital Leases Capital leases as of August
31, 2018 and May 31, 2018:
August 31, 2018 May 31, 2018
Non-cancellable capital leases with private company, interest rates of 7.4% and 5.0%, maturing August 1, 2023, February 24, 2023 and August 7, 2019 $ 5,619,053 $ 3,893,814
Less: Current portion (2,162,340 ) (2,160,807 )
Non-cancellable capital leases, net of current portion $ 3,456,713 $ 1,733,007 Greystone and an unrelated
private company entered into three lease agreements for certain production equipment with a total cost of approximately $9.9 million.
The first agreement, dated August 7, 2016, was a three-year lease agreement for two injection molding machines and pallet molds,
interest rate of 5.0% and maturity date of August 7, 2019 (“Agreement A”). The remaining two agreements, dated February
24, 2018 and August 2, 2018, were five-year lease agreements for two additional injection molding machines and one pallet mold,
interest rate of 7.4% and maturity dates of February 23, 2023 and August 1, 2023, (“Agreements B”). The lease agreements
include a bargain purchase option to acquire the production equipment at the end of the lease terms. Lease payments are made on
a per invoice basis at rates of (i) $6.25 per pallet produced on the equipment leased pursuant to Agreement A and sold to the private
company estimated at $180,000 per month and (ii) $3.32 per pallet produced on the equipment leased pursuant to Amendments B and
sold to the private company estimated at $48,000 per month per machine. Both Agreements A &amp; B provide for minimum monthly lease
rental payments based upon the total pallets sold in excess of a specified amount not to exceed the monthly productive capacity
of the leased machines. The production equipment
under the non-cancelable capital leases has a gross carrying amount of $9,924,907 at August 31, 2018. Amortization of the carrying
amount of approximately $402,000 and $246,000 was included in depreciation expense for the three months ended August 31, 2018 and
2017, respectively. Future minimum lease payments
under non-cancelable capital leases as of August 31, 2018, are approximately:
Twelve months ended August 31, 2019 $ 2,456,000
Twelve months ended August 31, 2020 1,156,000
Twelve months ended August 31, 2021 1,156,000
Twelve months ended August 31, 2022 1,156,000
Twelve months ended August 31, 2023 398,000
Total lease payments 6,322,000
Imputed interest 702,947
Present value of minimum lease payments $ 5,619,053 </t>
  </si>
  <si>
    <t>Deferred Revenue</t>
  </si>
  <si>
    <t>Revenue Recognition and Deferred Revenue [Abstract]</t>
  </si>
  <si>
    <t>Note 8. Deferred Revenue Deferred revenue as of
August 31, 2018 and May 31, 2018 represent advance payments from a customer to purchase plastics pallets with shipments expected
to be complete by September 30, 2018. Greystone recognizes revenue as plastic pallets are shipped to the customer. Recognized
revenue totaled $3,280,500 during the three months ended August 31, 2018.</t>
  </si>
  <si>
    <t>Revenue and Revenue Recognition</t>
  </si>
  <si>
    <t>Note 9. Revenue and Revenue Recognition On June 1, 2018, Greystone
adopted Accounting Standards Update (ASU) 2014-09, Revenue from Contracts with Customers (Topic 606) any adjustments to Greystone’s
consolidated financial statements for prior periods The amount of revenue recognized
reflects the consideration to which Greystone expects to be entitled to receive in exchange for its products. The following steps
are applied in determining the amount and timing of revenue recognition:
1. Identification of a contract with a customer is a sales arrangement involving a purchase order issued by the customer stating each party’s rights regarding the plastic pallets to be transferred. Payment terms vary by customer from net 30 days to 90 days. Discounts on sales arrangements are generally not provided. Credit worthiness is determined by Greystone based on payment experience and financial information available on the customer.
2. Identification of performance obligations in the sales arrangement which is predominantly the promise to transfer plastic pallets to Greystone’s customer.
3. Determination of the transaction price which is specified in the purchase order based on product pricing negotiated between Greystone and the customer.
4. Allocate the transaction price to performance obligations.
5. Recognition of revenue which predominantly occurs upon completion of the performance obligation and transfer of control. Transfer of control generally occurs at the point of shipment which is Greystone’s manufacturing and warehouse locations. Greystone’s principal
product is plastic pallets produced from recycled plastic resin. Sales are primarily to customers in the continental United States
of America. International sales are made to customers in Canada and Mexico which totaled approximately $170,000 and $305,000 in
fiscal years 2019 and 2018, respectively. Greystone’s customers
include stocking and non-stocking distributors and direct sales to end-user customers. Sales to Greystone’s three largest
customers, which are end-users, totaled approximately 84% and 73% of sales in fiscal years 2019 and 2018, respectively. Sales
to distributors totaled approximately 14% and 23% of sales in fiscal years 2019 and 2018, respectively. Combined sales to Greystone’s
three largest customers and distributors totaled approximately 98% and 96% of sales in fiscal years 2019 and 2018, respectively.
The third large customer was a new addition during the last quarter of fiscal year 2018 and had approximately 18% of sales in
fiscal year 2019.</t>
  </si>
  <si>
    <t>Fair Value of Financial Instruments</t>
  </si>
  <si>
    <t>Investments, All Other Investments [Abstract]</t>
  </si>
  <si>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in the balance sheet approximate fair value.</t>
  </si>
  <si>
    <t>Concentrations, Risks and Uncertainties</t>
  </si>
  <si>
    <t>Risks and Uncertainties [Abstract]</t>
  </si>
  <si>
    <t>Note 11. Concentrations, Risks and Uncertainties Greystone derived approximately
84% and 73% of its total sales from three customers in fiscal years 2018 and 2017, respectively.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392,272 and $493,104 in fiscal years 2018 and 2017, respectively, is from one of its major customers. Robert B. Rosene, Jr.,
a Greystone director, has provided financing and guarantees on Greystone’s bank debt. As of August 31, 2018, Greystone is
indebted to Mr. Rosene in the amount of $4,467,330 for a note payable due January 15, 2020. There is no assurance that Mr. Rosene
will renew the note as of the maturity date.</t>
  </si>
  <si>
    <t>Recent Accounting Pronouncements</t>
  </si>
  <si>
    <t>Accounting Changes and Error Corrections [Abstract]</t>
  </si>
  <si>
    <t>Note 12. Recent Accounting Pronouncements In February 2016, the FASB issued
ASU 2016-02, Leases (Topic 842)</t>
  </si>
  <si>
    <t>Commitments</t>
  </si>
  <si>
    <t>Commitments and Contingencies Disclosure [Abstract]</t>
  </si>
  <si>
    <t>Note 13. Commitments At August 31, 2018, Greystone
had commitments totaling $2,241,000 toward the purchase of production equipment.</t>
  </si>
  <si>
    <t>Reclassifications</t>
  </si>
  <si>
    <t>Note 14. Reclassifications Certain amounts in the
Consolidated Statement of Cash Flows for the three months ended August 31, 2017 have been restated to conform to classifications
utilized in the three months ended August 31, 2018.</t>
  </si>
  <si>
    <t>Earnings Per Share (Tables)</t>
  </si>
  <si>
    <t>Schedule of Computation of Basic and Diluted Earnings Per Share</t>
  </si>
  <si>
    <t xml:space="preserve">The
following tables set forth the computation of basic and diluted earnings per share for the three months ended August 31, 2018 and
2017:
2018 2017
Numerator -
Net income attributable to common stockholders $ 601,388 $ 374,708
Denominator -
Weighted-average shares outstanding - basic 28,361,201 28,361,201
Incremental shares from assumed conversion of options and warrants 642,495 618,539
Diluted shares 29,003,696 28,979,740
Income per share -
Basic and Diluted $ 0.02 $ 0.01 </t>
  </si>
  <si>
    <t>Inventory (Tables)</t>
  </si>
  <si>
    <t>Schedule of Inventory</t>
  </si>
  <si>
    <t xml:space="preserve">Inventory consists of the
following:
August 31, 2018 May 31, 2018
Raw materials $ 1,752,892 $ 864,339
Finished goods 1,316,660 2,224,928
Total inventory $ 3,069,552 $ 3,089,267 </t>
  </si>
  <si>
    <t>Property, Plant and Equipment (Tables)</t>
  </si>
  <si>
    <t>Schedule of Property, Plant and Equipment</t>
  </si>
  <si>
    <t xml:space="preserve">A summary of property, plant and
equipment for Greystone is as follows:
August 31, 2018 May 31, 2018
Production machinery and equipment $ 38,462,159 $ 35,270,326
Plant buildings and land 5,855,140 5,739,491
Leasehold improvements 735,601 534,637
Furniture and fixtures 436,186 396,882
45,489,086 41,941,336
Less: Accumulated depreciation and amortization (17,640,463 ) (16,587,460 )
Net Property, Plant and Equipment $ 27,848,623 $ 25,353,876 </t>
  </si>
  <si>
    <t>Debt (Tables)</t>
  </si>
  <si>
    <t>Schedule of Long-Term Debt</t>
  </si>
  <si>
    <t xml:space="preserve">Debt as of August 31, 2018
and May 31, 2018 is as follows:
August 31, 2018 May 31, 2018
Term loan A payable to International Bank of Commerce, prime rate of interest plus 0.5% but not less than 4.0%, maturing April 30, 2023 $ 3,774,793 $ 3,945,443
Term loan C payable to International Bank of Commerce, prime rate of interest plus 0.5% but not less than 4.0%, maturing August 4, 2020 1,560,092 1,613,445
Term loan D payable to International Bank of Commerce, prime rate of interest plus 0.5% but not less than 4.75%, maturing January 10, 2022 2,173,836 2,314,935
Term loan E payable to International Bank of Commerce, prime rate of interest plus 0.5% but not less than 4.75%, maturing January 10, 2022 1,000,000 843,200
Term loan F payable to International Bank of Commerce, prime rate of interest plus 0.5% but not less than 5.25%, maturing February 8, 2021 1,700,000 -
Revolving loan payable to International Bank of Commerce, prime rate of interest plus 0.5% but not less than 4.75%, due January 31, 2020 1,579,000 1,879,000
Note payable to First Bank, prime rate of interest plus 1.45% but not less than 4.95%, monthly principal and interest payment of $30,628, due August 21, 2021, secured by production equipment 1,029,668 1,099,447
Term loan payable by GRE to International Bank of Commerce, interest rate of 5.5%, monthly principal and interest payment of $26,215, due April 30, 2023 2,604,879 2,652,428
Note payable to Robert Rosene, 7.5% interest, due January 15, 2020 4,467,330 4,469,355
Note payable to Yorktown Management &amp; Financial Services, LLC, 5% interest, due February 28, 2019, monthly principal and interest payments of $20,629 121,988 181,850
Other 241,681 252,493
Total debt 20,253,267 19,251,596
Debt issue costs, net of amortization (59,106 ) (91,370 )
Total debt, net of debt issue costs 20,194,161 19,160,226
Less: Current portion (2,511,874 ) (2,324,046 )
Long-term debt $ 17,682,287 $ 16,836,180 </t>
  </si>
  <si>
    <t>Capital Leases (Tables)</t>
  </si>
  <si>
    <t>Schedule of Non-cancellable Capital Leases</t>
  </si>
  <si>
    <t xml:space="preserve">Capital leases as of August
31, 2018 and May 31, 2018:
August 31, 2018 May 31, 2018
Non-cancellable capital leases with private company, interest rates of 7.4% and 5.0%, maturing August 1, 2023, February 24, 2023 and August 7, 2019 $ 5,619,053 $ 3,893,814
Less: Current portion (2,162,340 ) (2,160,807 )
Non-cancellable capital leases, net of current portion $ 3,456,713 $ 1,733,007 </t>
  </si>
  <si>
    <t>Schedule of Future Minimum Lease Payments Under Non-cancellable Capital Leases</t>
  </si>
  <si>
    <t xml:space="preserve">Future minimum lease payments
under non-cancelable capital leases as of August 31, 2018, are approximately:
Twelve months ended August 31, 2019 $ 2,456,000
Twelve months ended August 31, 2020 1,156,000
Twelve months ended August 31, 2021 1,156,000
Twelve months ended August 31, 2022 1,156,000
Twelve months ended August 31, 2023 398,000
Total lease payments 6,322,000
Imputed interest 702,947
Present value of minimum lease payments $ 5,619,053 </t>
  </si>
  <si>
    <t>Earnings Per Share (Details Narrative) - shares</t>
  </si>
  <si>
    <t>Stock converted into shares</t>
  </si>
  <si>
    <t>Earnings Per Share - Schedule of Computation of Basic and Diluted Earnings Per Share (Details) - USD ($)</t>
  </si>
  <si>
    <t>Numerator - Net income attributable to common stockholders</t>
  </si>
  <si>
    <t>Denominator - Weighted-average shares outstanding - basic</t>
  </si>
  <si>
    <t>Denominator - Incremental shares from assumed conversion of options and warrants</t>
  </si>
  <si>
    <t>Denominator - Diluted shares</t>
  </si>
  <si>
    <t>Income per share - Basic and Diluted</t>
  </si>
  <si>
    <t>Inventory - Schedule of Inventory (Details) - USD ($)</t>
  </si>
  <si>
    <t>Raw materials</t>
  </si>
  <si>
    <t>Finished goods</t>
  </si>
  <si>
    <t>Total inventory</t>
  </si>
  <si>
    <t>Property, Plant and Equipment (Details Narrative) - USD ($)</t>
  </si>
  <si>
    <t>Production machinery and equipment, gross</t>
  </si>
  <si>
    <t>Production machinery includes deposits on equipment</t>
  </si>
  <si>
    <t>Plant buildings and land net book value</t>
  </si>
  <si>
    <t>Depreciation expense</t>
  </si>
  <si>
    <t>Pallet Molds [Member]</t>
  </si>
  <si>
    <t>Property plant and equipment useful life</t>
  </si>
  <si>
    <t>3 years 6 months</t>
  </si>
  <si>
    <t>Injection Molding Machines [Member]</t>
  </si>
  <si>
    <t>12 years</t>
  </si>
  <si>
    <t>Property, Plant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Related Party Transactions/Activity (Details Narrative) - USD ($)</t>
  </si>
  <si>
    <t>Future minimum payments under operating lease 2019</t>
  </si>
  <si>
    <t>Future minimum payments under operating lease 2020</t>
  </si>
  <si>
    <t>Future minimum payments under operating lease 2021</t>
  </si>
  <si>
    <t>Future minimum payments under operating lease 2022</t>
  </si>
  <si>
    <t>Green Plastic Pallets [Member]</t>
  </si>
  <si>
    <t>Pallet sales</t>
  </si>
  <si>
    <t>Account receivable</t>
  </si>
  <si>
    <t>Fiscal Year 2019 [Member]</t>
  </si>
  <si>
    <t>Rent expense</t>
  </si>
  <si>
    <t>Fiscal Year 2018 [Member]</t>
  </si>
  <si>
    <t>Yorktown Management &amp; Financial Services, LLC [Member]</t>
  </si>
  <si>
    <t>Payments of rental fees</t>
  </si>
  <si>
    <t>Trienda Holdings, LLC [Member]</t>
  </si>
  <si>
    <t>Material purchase amount</t>
  </si>
  <si>
    <t>Accounts payable</t>
  </si>
  <si>
    <t>Yorktown's Grinding Equipment [Member]</t>
  </si>
  <si>
    <t>Yorktown's Pelletizing Equipment [Member]</t>
  </si>
  <si>
    <t>Debt (Details Narrative) - USD ($)</t>
  </si>
  <si>
    <t>Aug. 10, 2018</t>
  </si>
  <si>
    <t>Jun. 02, 2016</t>
  </si>
  <si>
    <t>Feb. 29, 2016</t>
  </si>
  <si>
    <t>Dec. 15, 2005</t>
  </si>
  <si>
    <t>Debt instrument maturity date</t>
  </si>
  <si>
    <t>Jan. 15,
		2020</t>
  </si>
  <si>
    <t>Capital expenditure on fixed assets</t>
  </si>
  <si>
    <t>Preferred stock amount</t>
  </si>
  <si>
    <t>Maturities long term debt current</t>
  </si>
  <si>
    <t>Maturities long term debt year two</t>
  </si>
  <si>
    <t>Maturities long term debt year three</t>
  </si>
  <si>
    <t>Maturities long term debt year four</t>
  </si>
  <si>
    <t>Maturities long term debt year five</t>
  </si>
  <si>
    <t>Term Loan A [Member]</t>
  </si>
  <si>
    <t>Debt monthly payment</t>
  </si>
  <si>
    <t>Note term</t>
  </si>
  <si>
    <t>7 years</t>
  </si>
  <si>
    <t>Term Loan C [Member]</t>
  </si>
  <si>
    <t>Term Loan D [Member]</t>
  </si>
  <si>
    <t>4 years</t>
  </si>
  <si>
    <t>Revolving Loan [Member]</t>
  </si>
  <si>
    <t>Debt instrument interest rate</t>
  </si>
  <si>
    <t>4.75%</t>
  </si>
  <si>
    <t>Robert B. Rosene, Jr. [Member]</t>
  </si>
  <si>
    <t>7.50%</t>
  </si>
  <si>
    <t>Unsecured note payable</t>
  </si>
  <si>
    <t>Robert B. Rosene, Jr. [Member] | Restated Note [Member]</t>
  </si>
  <si>
    <t>Debt instrument principal amount</t>
  </si>
  <si>
    <t>Debt accrued interest</t>
  </si>
  <si>
    <t>Yorktown Management Financial Services, LLC [Member]</t>
  </si>
  <si>
    <t>5.00%</t>
  </si>
  <si>
    <t>3 years</t>
  </si>
  <si>
    <t>Term Loan F [Member] | IBC Loan Agreement [Member]</t>
  </si>
  <si>
    <t>Feb. 8,
		2021</t>
  </si>
  <si>
    <t>Term Loan A [Member] | IBC Loan Agreement [Member]</t>
  </si>
  <si>
    <t>Apr. 30,
		2023</t>
  </si>
  <si>
    <t>IBC Loan Agreement [Member]</t>
  </si>
  <si>
    <t>Borrowers maintain coverage ratio description</t>
  </si>
  <si>
    <t>Borrowers to maintain a debt service coverage ratio of 1:25 to 1:00 and a funded debt to EBIDA ratio not exceeding 3:00 to 1:00 measured quarterly</t>
  </si>
  <si>
    <t>IBC Loan Agreement [Member] | Revolving Loan [Member]</t>
  </si>
  <si>
    <t>Line of credit maximum borrowing capacity</t>
  </si>
  <si>
    <t>IBC Loan Agreement [Member] | Guaranty [Member]</t>
  </si>
  <si>
    <t>Borrowing combined amount</t>
  </si>
  <si>
    <t>Jan. 31,
		2020</t>
  </si>
  <si>
    <t>GRE and IBC [Member] | Loan Agreement [Member]</t>
  </si>
  <si>
    <t>5.50%</t>
  </si>
  <si>
    <t>Prime Rate [Member]</t>
  </si>
  <si>
    <t>Prime Rate [Member] | Revolving Loan [Member]</t>
  </si>
  <si>
    <t>0.50%</t>
  </si>
  <si>
    <t>Prime Rate [Member] | September 27, 2018 [Member]</t>
  </si>
  <si>
    <t>5.25%</t>
  </si>
  <si>
    <t>Debt - Schedule of Long-Term Debt (Details) - USD ($)</t>
  </si>
  <si>
    <t>Face value of long-term debt</t>
  </si>
  <si>
    <t>Debt issue costs, net of amortization</t>
  </si>
  <si>
    <t>Total debt, net of debt issue costs</t>
  </si>
  <si>
    <t>Less: Current Portion</t>
  </si>
  <si>
    <t>Long-term debt</t>
  </si>
  <si>
    <t>Term Loan A Payable to International Bank of Commerce, Prime Rate of Interest Plus 0.5% But Not Less Than 4.0%, Maturing April 30, 2023 [Member]</t>
  </si>
  <si>
    <t>Term Loan C Payable to International Bank of Commerce, Prime Rate of Interest Plus 0.5% but Not Less Than 4.0%, Maturing August 4, 2020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Term Loan F Payable to International Bank of Commerce, Prime Rate of Interest Plus 0.5% but Not Less Than 5.25%, Maturing February 8, 2021 [Member]</t>
  </si>
  <si>
    <t>Revolving Loan Payable to International Bank of Commerce, Prime Rate of Interest Plus 0.5% But Not Less Than 4.75%, Due January 31, 2020 [Member]</t>
  </si>
  <si>
    <t>Note Payable to First Bank, Prime Rate of Interest Plus 1.45% but Not Less Than 4.95%, Monthly Principal and Interest Payment of $30,628, Due August 21, 2021, Secured by Production Equipment [Member]</t>
  </si>
  <si>
    <t>Term Loan Payable by Gre to International Bank of Commerce, Interest Rate of 5.5%, Monthly Principal and Interest Payment of $26,215, Due April 30, 2023 [Member]</t>
  </si>
  <si>
    <t>Note Payable to Robert Rosene, 7.5% Interest, Due January 15, 2020 [Member]</t>
  </si>
  <si>
    <t>Note Payable to Yorktown Management &amp; Financial Services, LLC, 5.0% Interest, Due February 28, 2019, Monthly Principal and Interest Payments of $20,629 [Member]</t>
  </si>
  <si>
    <t>Other Note Payable [Member]</t>
  </si>
  <si>
    <t>Debt - Schedule of Long-Term Debt (Details) (Parenthetical) - USD ($)</t>
  </si>
  <si>
    <t>12 Months Ended</t>
  </si>
  <si>
    <t>Term Loan A Payable to International Bank of Commerce, Prime Rate of Interest Plus 0.5% But Not Less Than 4.0%, Maturing April 30, 2023 [Member] | Maximum [Member]</t>
  </si>
  <si>
    <t>4.00%</t>
  </si>
  <si>
    <t>Aug. 4,
		2020</t>
  </si>
  <si>
    <t>Term Loan C Payable to International Bank of Commerce, Prime Rate of Interest Plus 0.5% but Not Less Than 4.0%, Maturing August 4, 2020 [Member] | Maximum [Member]</t>
  </si>
  <si>
    <t>Jan. 10,
		2022</t>
  </si>
  <si>
    <t>Term Loan D Payable to International Bank of Commerce, Prime Rate of Interest Plus 0.5% but Not Less Than 4.75%, Maturing January 10, 2022 [Member] | Maximum [Member]</t>
  </si>
  <si>
    <t>Term Loan E Payable to International Bank of Commerce, Prime Rate of Interest Plus 0.5% but Not Less Than 4.75%, Maturing January 10, 2022 [Member] | Maximum [Member]</t>
  </si>
  <si>
    <t>Term Loan F Payable to International Bank of Commerce, Prime Rate of Interest Plus 0.5% but Not Less Than 5.25%, Maturing February 8, 2021 [Member] | Maximum [Member]</t>
  </si>
  <si>
    <t>Revolving Loan Payable to International Bank of Commerce, Prime Rate of Interest Plus 0.5% But Not Less Than 4.75%, Due January 31, 2020 [Member] | Maximum [Member]</t>
  </si>
  <si>
    <t>1.45%</t>
  </si>
  <si>
    <t>Aug. 21,
		2021</t>
  </si>
  <si>
    <t>Debt instrument principal and interest amount</t>
  </si>
  <si>
    <t>Note Payable to First Bank, Prime Rate of Interest Plus 1.45% but Not Less Than 4.95%, Monthly Principal and Interest Payment of $30,628, Due August 21, 2021, Secured by Production Equipment [Member] | Maximum [Member]</t>
  </si>
  <si>
    <t>4.95%</t>
  </si>
  <si>
    <t>Feb. 28,
		2019</t>
  </si>
  <si>
    <t>Capital Leases (Details Narrative) - USD ($)</t>
  </si>
  <si>
    <t>Aug. 02, 2018</t>
  </si>
  <si>
    <t>Feb. 24, 2018</t>
  </si>
  <si>
    <t>Aug. 07, 2016</t>
  </si>
  <si>
    <t>Monthly lease payment</t>
  </si>
  <si>
    <t>Capital leases carrying amount</t>
  </si>
  <si>
    <t>Amortization</t>
  </si>
  <si>
    <t>Five and Three-Year Lease Agreements [Member]</t>
  </si>
  <si>
    <t>Three-Year Lease Agreement [Member] | Agreement A [Member]</t>
  </si>
  <si>
    <t>Lease bears interest rate</t>
  </si>
  <si>
    <t>Lease maturity date</t>
  </si>
  <si>
    <t>Aug. 7,
		2019</t>
  </si>
  <si>
    <t>Lease payment per invoice rate</t>
  </si>
  <si>
    <t>Five-Year Lease Agreement [Member] | Agreement B [Member]</t>
  </si>
  <si>
    <t>7.40%</t>
  </si>
  <si>
    <t>Aug. 1,
		2023</t>
  </si>
  <si>
    <t>Feb. 23,
		2023</t>
  </si>
  <si>
    <t>Capital Leases - Schedule of Non-cancellable Capital Leases (Details) - USD ($)</t>
  </si>
  <si>
    <t>Non-cancellable capital leases with private company, interest rates of 7.4% and 5.0%, maturing August 1, 2023, February 24, 2023 and August 7, 2019</t>
  </si>
  <si>
    <t>Less: current portion</t>
  </si>
  <si>
    <t>Non-cancelable capital leases, net of current portion</t>
  </si>
  <si>
    <t>Capital Leases - Schedule of Future Minimum Lease Payments Under Non-cancellable Capital Leases (Details)</t>
  </si>
  <si>
    <t>Aug. 31, 2018USD ($)</t>
  </si>
  <si>
    <t>Twelve months ended August 31, 2019</t>
  </si>
  <si>
    <t>Twelve months ended August 31, 2020</t>
  </si>
  <si>
    <t>Twelve months ended August 31, 2021</t>
  </si>
  <si>
    <t>Twelve months ended August 31, 2022</t>
  </si>
  <si>
    <t>Twelve months ended August 31, 2023</t>
  </si>
  <si>
    <t>Total lease payments</t>
  </si>
  <si>
    <t>Imputed interest</t>
  </si>
  <si>
    <t>Present value of minimum lease payments</t>
  </si>
  <si>
    <t>Deferred Revenue (Details Narrative)</t>
  </si>
  <si>
    <t>Recognized revenue</t>
  </si>
  <si>
    <t>Revenue and Revenue Recognition (Details Narrative) - USD ($)</t>
  </si>
  <si>
    <t>Sales Revenue, Net [Member] | Three Customers [Member]</t>
  </si>
  <si>
    <t>Concentration risk percentage</t>
  </si>
  <si>
    <t>84.00%</t>
  </si>
  <si>
    <t>73.00%</t>
  </si>
  <si>
    <t>Fiscal Year 2019 [Member] | Sales Revenue, Net [Member]</t>
  </si>
  <si>
    <t>18.00%</t>
  </si>
  <si>
    <t>Fiscal Year 2019 [Member] | Sales Revenue, Net [Member] | Distributors [Member]</t>
  </si>
  <si>
    <t>14.00%</t>
  </si>
  <si>
    <t>Fiscal Year 2019 [Member] | Sales Revenue, Net [Member] | Three Largest Customers and Distributors [Member]</t>
  </si>
  <si>
    <t>98.00%</t>
  </si>
  <si>
    <t>Fiscal Year 2019 [Member] | Sales Revenue, Net [Member] | Three Customers [Member]</t>
  </si>
  <si>
    <t>Fiscal Year 2018 [Member] | Sales Revenue, Net [Member] | Distributors [Member]</t>
  </si>
  <si>
    <t>23.00%</t>
  </si>
  <si>
    <t>Fiscal Year 2018 [Member] | Sales Revenue, Net [Member] | Three Customers [Member]</t>
  </si>
  <si>
    <t>Fiscal Year 2018 [Member] | Sales Revenue, Net [Member] | Three Largest Customers and Distributors [Member]</t>
  </si>
  <si>
    <t>96.00%</t>
  </si>
  <si>
    <t>Canada and Mexico [Member] | Fiscal Year 2019 [Member]</t>
  </si>
  <si>
    <t>International sales</t>
  </si>
  <si>
    <t>Canada and Mexico [Member] | Fiscal Year 2018 [Member]</t>
  </si>
  <si>
    <t>Concentrations, Risks and Uncertainties (Details Narrative) - USD ($)</t>
  </si>
  <si>
    <t>Purchases from customers</t>
  </si>
  <si>
    <t>Indebted amount</t>
  </si>
  <si>
    <t>Maturity date</t>
  </si>
  <si>
    <t>Commitments (Details Narrative)</t>
  </si>
  <si>
    <t>Commitments for acquisition of equi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8361201</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7" t="n">
        <v>1188737</v>
      </c>
      <c r="C3" s="7" t="n">
        <v>379632</v>
      </c>
    </row>
    <row r="4" spans="1:3">
      <c r="A4" s="4" t="s">
        <v>32</v>
      </c>
      <c r="B4" s="5" t="n">
        <v>4471543</v>
      </c>
      <c r="C4" s="5" t="n">
        <v>4951148</v>
      </c>
    </row>
    <row r="5" spans="1:3">
      <c r="A5" s="4" t="s">
        <v>33</v>
      </c>
      <c r="B5" s="5" t="n">
        <v>100587</v>
      </c>
      <c r="C5" s="5" t="n">
        <v>60045</v>
      </c>
    </row>
    <row r="6" spans="1:3">
      <c r="A6" s="4" t="s">
        <v>34</v>
      </c>
      <c r="B6" s="5" t="n">
        <v>3069552</v>
      </c>
      <c r="C6" s="5" t="n">
        <v>3089267</v>
      </c>
    </row>
    <row r="7" spans="1:3">
      <c r="A7" s="4" t="s">
        <v>35</v>
      </c>
      <c r="B7" s="5" t="n">
        <v>175155</v>
      </c>
      <c r="C7" s="5" t="n">
        <v>215617</v>
      </c>
    </row>
    <row r="8" spans="1:3">
      <c r="A8" s="4" t="s">
        <v>36</v>
      </c>
      <c r="B8" s="5" t="n">
        <v>9005574</v>
      </c>
      <c r="C8" s="5" t="n">
        <v>8695709</v>
      </c>
    </row>
    <row r="9" spans="1:3">
      <c r="A9" s="4" t="s">
        <v>37</v>
      </c>
      <c r="B9" s="5" t="n">
        <v>27848623</v>
      </c>
      <c r="C9" s="5" t="n">
        <v>25353876</v>
      </c>
    </row>
    <row r="10" spans="1:3">
      <c r="A10" s="4" t="s">
        <v>38</v>
      </c>
      <c r="B10" s="5" t="n">
        <v>36854197</v>
      </c>
      <c r="C10" s="5" t="n">
        <v>34049585</v>
      </c>
    </row>
    <row r="11" spans="1:3">
      <c r="A11" s="3" t="s">
        <v>39</v>
      </c>
    </row>
    <row r="12" spans="1:3">
      <c r="A12" s="4" t="s">
        <v>40</v>
      </c>
      <c r="B12" s="5" t="n">
        <v>2511874</v>
      </c>
      <c r="C12" s="5" t="n">
        <v>2324046</v>
      </c>
    </row>
    <row r="13" spans="1:3">
      <c r="A13" s="4" t="s">
        <v>41</v>
      </c>
      <c r="B13" s="5" t="n">
        <v>2162340</v>
      </c>
      <c r="C13" s="5" t="n">
        <v>2160807</v>
      </c>
    </row>
    <row r="14" spans="1:3">
      <c r="A14" s="4" t="s">
        <v>42</v>
      </c>
      <c r="B14" s="5" t="n">
        <v>6958377</v>
      </c>
      <c r="C14" s="5" t="n">
        <v>4651695</v>
      </c>
    </row>
    <row r="15" spans="1:3">
      <c r="A15" s="4" t="s">
        <v>43</v>
      </c>
      <c r="B15" s="5" t="n">
        <v>123834</v>
      </c>
      <c r="C15" s="5" t="n">
        <v>3404334</v>
      </c>
    </row>
    <row r="16" spans="1:3">
      <c r="A16" s="4" t="s">
        <v>44</v>
      </c>
      <c r="B16" s="5" t="n">
        <v>28852</v>
      </c>
      <c r="C16" s="5" t="n">
        <v>55104</v>
      </c>
    </row>
    <row r="17" spans="1:3">
      <c r="A17" s="4" t="s">
        <v>45</v>
      </c>
      <c r="B17" s="5" t="n">
        <v>102945</v>
      </c>
      <c r="C17" s="4" t="s">
        <v>46</v>
      </c>
    </row>
    <row r="18" spans="1:3">
      <c r="A18" s="4" t="s">
        <v>47</v>
      </c>
      <c r="B18" s="5" t="n">
        <v>11888222</v>
      </c>
      <c r="C18" s="5" t="n">
        <v>12595986</v>
      </c>
    </row>
    <row r="19" spans="1:3">
      <c r="A19" s="4" t="s">
        <v>48</v>
      </c>
      <c r="B19" s="5" t="n">
        <v>17682287</v>
      </c>
      <c r="C19" s="5" t="n">
        <v>16836180</v>
      </c>
    </row>
    <row r="20" spans="1:3">
      <c r="A20" s="4" t="s">
        <v>49</v>
      </c>
      <c r="B20" s="5" t="n">
        <v>3456713</v>
      </c>
      <c r="C20" s="5" t="n">
        <v>1733007</v>
      </c>
    </row>
    <row r="21" spans="1:3">
      <c r="A21" s="4" t="s">
        <v>50</v>
      </c>
      <c r="B21" s="5" t="n">
        <v>822565</v>
      </c>
      <c r="C21" s="5" t="n">
        <v>490965</v>
      </c>
    </row>
    <row r="22" spans="1:3">
      <c r="A22" s="3" t="s">
        <v>51</v>
      </c>
    </row>
    <row r="23" spans="1:3">
      <c r="A23" s="4" t="s">
        <v>52</v>
      </c>
      <c r="B23" s="5" t="n">
        <v>5</v>
      </c>
      <c r="C23" s="5" t="n">
        <v>5</v>
      </c>
    </row>
    <row r="24" spans="1:3">
      <c r="A24" s="4" t="s">
        <v>53</v>
      </c>
      <c r="B24" s="5" t="n">
        <v>2836</v>
      </c>
      <c r="C24" s="5" t="n">
        <v>2836</v>
      </c>
    </row>
    <row r="25" spans="1:3">
      <c r="A25" s="4" t="s">
        <v>54</v>
      </c>
      <c r="B25" s="5" t="n">
        <v>53790764</v>
      </c>
      <c r="C25" s="5" t="n">
        <v>53790764</v>
      </c>
    </row>
    <row r="26" spans="1:3">
      <c r="A26" s="4" t="s">
        <v>55</v>
      </c>
      <c r="B26" s="5" t="n">
        <v>-51883925</v>
      </c>
      <c r="C26" s="5" t="n">
        <v>-52485313</v>
      </c>
    </row>
    <row r="27" spans="1:3">
      <c r="A27" s="4" t="s">
        <v>56</v>
      </c>
      <c r="B27" s="5" t="n">
        <v>1909680</v>
      </c>
      <c r="C27" s="5" t="n">
        <v>1308292</v>
      </c>
    </row>
    <row r="28" spans="1:3">
      <c r="A28" s="4" t="s">
        <v>57</v>
      </c>
      <c r="B28" s="5" t="n">
        <v>1094730</v>
      </c>
      <c r="C28" s="5" t="n">
        <v>1085155</v>
      </c>
    </row>
    <row r="29" spans="1:3">
      <c r="A29" s="4" t="s">
        <v>58</v>
      </c>
      <c r="B29" s="5" t="n">
        <v>3004410</v>
      </c>
      <c r="C29" s="5" t="n">
        <v>2393447</v>
      </c>
    </row>
    <row r="30" spans="1:3">
      <c r="A30" s="4" t="s">
        <v>59</v>
      </c>
      <c r="B30" s="7" t="n">
        <v>36854197</v>
      </c>
      <c r="C30" s="7" t="n">
        <v>3404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80</v>
      </c>
      <c r="B1" s="2" t="s">
        <v>1</v>
      </c>
    </row>
    <row r="2" spans="1:3">
      <c r="B2" s="2" t="s">
        <v>2</v>
      </c>
      <c r="C2" s="2" t="s">
        <v>72</v>
      </c>
    </row>
    <row r="3" spans="1:3">
      <c r="A3" s="3" t="s">
        <v>128</v>
      </c>
    </row>
    <row r="4" spans="1:3">
      <c r="A4" s="4" t="s">
        <v>181</v>
      </c>
      <c r="B4" s="5" t="n">
        <v>3333333</v>
      </c>
      <c r="C4" s="5" t="n">
        <v>33333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2</v>
      </c>
    </row>
    <row r="3" spans="1:3">
      <c r="A3" s="3" t="s">
        <v>128</v>
      </c>
    </row>
    <row r="4" spans="1:3">
      <c r="A4" s="4" t="s">
        <v>183</v>
      </c>
      <c r="B4" s="7" t="n">
        <v>601388</v>
      </c>
      <c r="C4" s="7" t="n">
        <v>374708</v>
      </c>
    </row>
    <row r="5" spans="1:3">
      <c r="A5" s="4" t="s">
        <v>184</v>
      </c>
      <c r="B5" s="5" t="n">
        <v>28361201</v>
      </c>
      <c r="C5" s="5" t="n">
        <v>28361201</v>
      </c>
    </row>
    <row r="6" spans="1:3">
      <c r="A6" s="4" t="s">
        <v>185</v>
      </c>
      <c r="B6" s="5" t="n">
        <v>642495</v>
      </c>
      <c r="C6" s="5" t="n">
        <v>618539</v>
      </c>
    </row>
    <row r="7" spans="1:3">
      <c r="A7" s="4" t="s">
        <v>186</v>
      </c>
      <c r="B7" s="5" t="n">
        <v>29003696</v>
      </c>
      <c r="C7" s="5" t="n">
        <v>28979740</v>
      </c>
    </row>
    <row r="8" spans="1:3">
      <c r="A8" s="4" t="s">
        <v>187</v>
      </c>
      <c r="B8" s="9" t="n">
        <v>0.02</v>
      </c>
      <c r="C8" s="9" t="n">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188</v>
      </c>
      <c r="B1" s="2" t="s">
        <v>2</v>
      </c>
      <c r="C1" s="2" t="s">
        <v>29</v>
      </c>
    </row>
    <row r="2" spans="1:3">
      <c r="A2" s="3" t="s">
        <v>130</v>
      </c>
    </row>
    <row r="3" spans="1:3">
      <c r="A3" s="4" t="s">
        <v>189</v>
      </c>
      <c r="B3" s="7" t="n">
        <v>1752892</v>
      </c>
      <c r="C3" s="7" t="n">
        <v>864339</v>
      </c>
    </row>
    <row r="4" spans="1:3">
      <c r="A4" s="4" t="s">
        <v>190</v>
      </c>
      <c r="B4" s="5" t="n">
        <v>1316660</v>
      </c>
      <c r="C4" s="5" t="n">
        <v>2224928</v>
      </c>
    </row>
    <row r="5" spans="1:3">
      <c r="A5" s="4" t="s">
        <v>191</v>
      </c>
      <c r="B5" s="7" t="n">
        <v>3069552</v>
      </c>
      <c r="C5" s="7" t="n">
        <v>30892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192</v>
      </c>
      <c r="B1" s="2" t="s">
        <v>1</v>
      </c>
    </row>
    <row r="2" spans="1:3">
      <c r="B2" s="2" t="s">
        <v>2</v>
      </c>
      <c r="C2" s="2" t="s">
        <v>72</v>
      </c>
    </row>
    <row r="3" spans="1:3">
      <c r="A3" s="4" t="s">
        <v>193</v>
      </c>
      <c r="B3" s="7" t="n">
        <v>9924907</v>
      </c>
    </row>
    <row r="4" spans="1:3">
      <c r="A4" s="4" t="s">
        <v>194</v>
      </c>
      <c r="B4" s="5" t="n">
        <v>116779</v>
      </c>
    </row>
    <row r="5" spans="1:3">
      <c r="A5" s="4" t="s">
        <v>195</v>
      </c>
      <c r="B5" s="5" t="n">
        <v>2983453</v>
      </c>
    </row>
    <row r="6" spans="1:3">
      <c r="A6" s="4" t="s">
        <v>196</v>
      </c>
      <c r="B6" s="7" t="n">
        <v>1053003</v>
      </c>
      <c r="C6" s="7" t="n">
        <v>748968</v>
      </c>
    </row>
    <row r="7" spans="1:3">
      <c r="A7" s="4" t="s">
        <v>197</v>
      </c>
    </row>
    <row r="8" spans="1:3">
      <c r="A8" s="4" t="s">
        <v>198</v>
      </c>
      <c r="B8" s="4" t="s">
        <v>199</v>
      </c>
    </row>
    <row r="9" spans="1:3">
      <c r="A9" s="4" t="s">
        <v>200</v>
      </c>
    </row>
    <row r="10" spans="1:3">
      <c r="A10" s="4" t="s">
        <v>198</v>
      </c>
      <c r="B10" s="4" t="s">
        <v>2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2</v>
      </c>
      <c r="B1" s="2" t="s">
        <v>2</v>
      </c>
      <c r="C1" s="2" t="s">
        <v>29</v>
      </c>
    </row>
    <row r="2" spans="1:3">
      <c r="A2" s="4" t="s">
        <v>203</v>
      </c>
      <c r="B2" s="7" t="n">
        <v>45489086</v>
      </c>
      <c r="C2" s="7" t="n">
        <v>41941336</v>
      </c>
    </row>
    <row r="3" spans="1:3">
      <c r="A3" s="4" t="s">
        <v>204</v>
      </c>
      <c r="B3" s="5" t="n">
        <v>-17640463</v>
      </c>
      <c r="C3" s="5" t="n">
        <v>-16587460</v>
      </c>
    </row>
    <row r="4" spans="1:3">
      <c r="A4" s="4" t="s">
        <v>205</v>
      </c>
      <c r="B4" s="5" t="n">
        <v>27848623</v>
      </c>
      <c r="C4" s="5" t="n">
        <v>25353876</v>
      </c>
    </row>
    <row r="5" spans="1:3">
      <c r="A5" s="4" t="s">
        <v>206</v>
      </c>
    </row>
    <row r="6" spans="1:3">
      <c r="A6" s="4" t="s">
        <v>203</v>
      </c>
      <c r="B6" s="5" t="n">
        <v>38462159</v>
      </c>
      <c r="C6" s="5" t="n">
        <v>35270326</v>
      </c>
    </row>
    <row r="7" spans="1:3">
      <c r="A7" s="4" t="s">
        <v>207</v>
      </c>
    </row>
    <row r="8" spans="1:3">
      <c r="A8" s="4" t="s">
        <v>203</v>
      </c>
      <c r="B8" s="5" t="n">
        <v>5855140</v>
      </c>
      <c r="C8" s="5" t="n">
        <v>5739491</v>
      </c>
    </row>
    <row r="9" spans="1:3">
      <c r="A9" s="4" t="s">
        <v>208</v>
      </c>
    </row>
    <row r="10" spans="1:3">
      <c r="A10" s="4" t="s">
        <v>203</v>
      </c>
      <c r="B10" s="5" t="n">
        <v>735601</v>
      </c>
      <c r="C10" s="5" t="n">
        <v>534637</v>
      </c>
    </row>
    <row r="11" spans="1:3">
      <c r="A11" s="4" t="s">
        <v>209</v>
      </c>
    </row>
    <row r="12" spans="1:3">
      <c r="A12" s="4" t="s">
        <v>203</v>
      </c>
      <c r="B12" s="7" t="n">
        <v>436186</v>
      </c>
      <c r="C12" s="7" t="n">
        <v>3968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0</v>
      </c>
      <c r="B1" s="2" t="s">
        <v>2</v>
      </c>
      <c r="C1" s="2" t="s">
        <v>29</v>
      </c>
    </row>
    <row r="2" spans="1:3">
      <c r="A2" s="3" t="s">
        <v>61</v>
      </c>
    </row>
    <row r="3" spans="1:3">
      <c r="A3" s="4" t="s">
        <v>62</v>
      </c>
      <c r="B3" s="8" t="n">
        <v>0.0001</v>
      </c>
      <c r="C3" s="8" t="n">
        <v>0.0001</v>
      </c>
    </row>
    <row r="4" spans="1:3">
      <c r="A4" s="4" t="s">
        <v>63</v>
      </c>
      <c r="B4" s="5" t="n">
        <v>20750000</v>
      </c>
      <c r="C4" s="5" t="n">
        <v>20750000</v>
      </c>
    </row>
    <row r="5" spans="1:3">
      <c r="A5" s="4" t="s">
        <v>64</v>
      </c>
      <c r="B5" s="5" t="n">
        <v>50000</v>
      </c>
      <c r="C5" s="5" t="n">
        <v>50000</v>
      </c>
    </row>
    <row r="6" spans="1:3">
      <c r="A6" s="4" t="s">
        <v>65</v>
      </c>
      <c r="B6" s="5" t="n">
        <v>50000</v>
      </c>
      <c r="C6" s="5" t="n">
        <v>50000</v>
      </c>
    </row>
    <row r="7" spans="1:3">
      <c r="A7" s="4" t="s">
        <v>66</v>
      </c>
      <c r="B7" s="7" t="n">
        <v>5000000</v>
      </c>
      <c r="C7" s="7" t="n">
        <v>5000000</v>
      </c>
    </row>
    <row r="8" spans="1:3">
      <c r="A8" s="4" t="s">
        <v>67</v>
      </c>
      <c r="B8" s="8" t="n">
        <v>0.0001</v>
      </c>
      <c r="C8" s="8" t="n">
        <v>0.0001</v>
      </c>
    </row>
    <row r="9" spans="1:3">
      <c r="A9" s="4" t="s">
        <v>68</v>
      </c>
      <c r="B9" s="5" t="n">
        <v>5000000000</v>
      </c>
      <c r="C9" s="5" t="n">
        <v>5000000000</v>
      </c>
    </row>
    <row r="10" spans="1:3">
      <c r="A10" s="4" t="s">
        <v>69</v>
      </c>
      <c r="B10" s="5" t="n">
        <v>28361201</v>
      </c>
      <c r="C10" s="5" t="n">
        <v>28361201</v>
      </c>
    </row>
    <row r="11" spans="1:3">
      <c r="A11" s="4" t="s">
        <v>70</v>
      </c>
      <c r="B11" s="5" t="n">
        <v>28361201</v>
      </c>
      <c r="C11"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0</v>
      </c>
      <c r="B1" s="2" t="s">
        <v>1</v>
      </c>
    </row>
    <row r="2" spans="1:3">
      <c r="B2" s="2" t="s">
        <v>2</v>
      </c>
      <c r="C2" s="2" t="s">
        <v>72</v>
      </c>
    </row>
    <row r="3" spans="1:3">
      <c r="A3" s="4" t="s">
        <v>211</v>
      </c>
      <c r="B3" s="7" t="n">
        <v>2456000</v>
      </c>
    </row>
    <row r="4" spans="1:3">
      <c r="A4" s="4" t="s">
        <v>212</v>
      </c>
      <c r="B4" s="5" t="n">
        <v>1156000</v>
      </c>
    </row>
    <row r="5" spans="1:3">
      <c r="A5" s="4" t="s">
        <v>213</v>
      </c>
      <c r="B5" s="5" t="n">
        <v>1156000</v>
      </c>
    </row>
    <row r="6" spans="1:3">
      <c r="A6" s="4" t="s">
        <v>214</v>
      </c>
      <c r="B6" s="5" t="n">
        <v>1156000</v>
      </c>
    </row>
    <row r="7" spans="1:3">
      <c r="A7" s="4" t="s">
        <v>215</v>
      </c>
    </row>
    <row r="8" spans="1:3">
      <c r="A8" s="4" t="s">
        <v>216</v>
      </c>
      <c r="B8" s="5" t="n">
        <v>55080</v>
      </c>
      <c r="C8" s="7" t="n">
        <v>36750</v>
      </c>
    </row>
    <row r="9" spans="1:3">
      <c r="A9" s="4" t="s">
        <v>217</v>
      </c>
      <c r="B9" s="5" t="n">
        <v>55080</v>
      </c>
    </row>
    <row r="10" spans="1:3">
      <c r="A10" s="4" t="s">
        <v>218</v>
      </c>
    </row>
    <row r="11" spans="1:3">
      <c r="A11" s="4" t="s">
        <v>219</v>
      </c>
      <c r="B11" s="5" t="n">
        <v>12000</v>
      </c>
    </row>
    <row r="12" spans="1:3">
      <c r="A12" s="4" t="s">
        <v>220</v>
      </c>
    </row>
    <row r="13" spans="1:3">
      <c r="A13" s="4" t="s">
        <v>219</v>
      </c>
      <c r="C13" s="5" t="n">
        <v>12000</v>
      </c>
    </row>
    <row r="14" spans="1:3">
      <c r="A14" s="4" t="s">
        <v>221</v>
      </c>
    </row>
    <row r="15" spans="1:3">
      <c r="A15" s="4" t="s">
        <v>222</v>
      </c>
      <c r="B15" s="5" t="n">
        <v>357500</v>
      </c>
      <c r="C15" s="5" t="n">
        <v>357500</v>
      </c>
    </row>
    <row r="16" spans="1:3">
      <c r="A16" s="4" t="s">
        <v>219</v>
      </c>
      <c r="B16" s="5" t="n">
        <v>4000</v>
      </c>
    </row>
    <row r="17" spans="1:3">
      <c r="A17" s="4" t="s">
        <v>211</v>
      </c>
      <c r="B17" s="5" t="n">
        <v>48000</v>
      </c>
    </row>
    <row r="18" spans="1:3">
      <c r="A18" s="4" t="s">
        <v>212</v>
      </c>
      <c r="B18" s="5" t="n">
        <v>48000</v>
      </c>
    </row>
    <row r="19" spans="1:3">
      <c r="A19" s="4" t="s">
        <v>213</v>
      </c>
      <c r="B19" s="5" t="n">
        <v>48000</v>
      </c>
    </row>
    <row r="20" spans="1:3">
      <c r="A20" s="4" t="s">
        <v>214</v>
      </c>
      <c r="B20" s="5" t="n">
        <v>16000</v>
      </c>
    </row>
    <row r="21" spans="1:3">
      <c r="A21" s="4" t="s">
        <v>223</v>
      </c>
    </row>
    <row r="22" spans="1:3">
      <c r="A22" s="4" t="s">
        <v>224</v>
      </c>
      <c r="B22" s="5" t="n">
        <v>41975</v>
      </c>
      <c r="C22" s="7" t="n">
        <v>40917</v>
      </c>
    </row>
    <row r="23" spans="1:3">
      <c r="A23" s="4" t="s">
        <v>225</v>
      </c>
      <c r="B23" s="5" t="n">
        <v>41975</v>
      </c>
    </row>
    <row r="24" spans="1:3">
      <c r="A24" s="4" t="s">
        <v>226</v>
      </c>
    </row>
    <row r="25" spans="1:3">
      <c r="A25" s="4" t="s">
        <v>222</v>
      </c>
      <c r="B25" s="5" t="n">
        <v>22500</v>
      </c>
    </row>
    <row r="26" spans="1:3">
      <c r="A26" s="4" t="s">
        <v>227</v>
      </c>
    </row>
    <row r="27" spans="1:3">
      <c r="A27" s="4" t="s">
        <v>222</v>
      </c>
      <c r="B27" s="7" t="n">
        <v>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80"/>
    <col customWidth="1" max="6" min="6" width="13"/>
    <col customWidth="1" max="7" min="7" width="14"/>
  </cols>
  <sheetData>
    <row r="1" spans="1:7">
      <c r="A1" s="1" t="s">
        <v>228</v>
      </c>
      <c r="B1" s="2" t="s">
        <v>229</v>
      </c>
      <c r="C1" s="2" t="s">
        <v>230</v>
      </c>
      <c r="D1" s="2" t="s">
        <v>231</v>
      </c>
      <c r="E1" s="2" t="s">
        <v>2</v>
      </c>
      <c r="F1" s="2" t="s">
        <v>29</v>
      </c>
      <c r="G1" s="2" t="s">
        <v>232</v>
      </c>
    </row>
    <row r="2" spans="1:7">
      <c r="A2" s="4" t="s">
        <v>233</v>
      </c>
      <c r="E2" s="4" t="s">
        <v>234</v>
      </c>
    </row>
    <row r="3" spans="1:7">
      <c r="A3" s="4" t="s">
        <v>235</v>
      </c>
      <c r="E3" s="7" t="n">
        <v>9924907</v>
      </c>
    </row>
    <row r="4" spans="1:7">
      <c r="A4" s="4" t="s">
        <v>236</v>
      </c>
      <c r="E4" s="5" t="n">
        <v>5</v>
      </c>
      <c r="F4" s="7" t="n">
        <v>5</v>
      </c>
    </row>
    <row r="5" spans="1:7">
      <c r="A5" s="4" t="s">
        <v>237</v>
      </c>
      <c r="E5" s="5" t="n">
        <v>2511874</v>
      </c>
    </row>
    <row r="6" spans="1:7">
      <c r="A6" s="4" t="s">
        <v>238</v>
      </c>
      <c r="E6" s="5" t="n">
        <v>11117939</v>
      </c>
    </row>
    <row r="7" spans="1:7">
      <c r="A7" s="4" t="s">
        <v>239</v>
      </c>
      <c r="E7" s="5" t="n">
        <v>2521897</v>
      </c>
    </row>
    <row r="8" spans="1:7">
      <c r="A8" s="4" t="s">
        <v>240</v>
      </c>
      <c r="E8" s="5" t="n">
        <v>1836662</v>
      </c>
    </row>
    <row r="9" spans="1:7">
      <c r="A9" s="4" t="s">
        <v>241</v>
      </c>
      <c r="E9" s="5" t="n">
        <v>2264895</v>
      </c>
    </row>
    <row r="10" spans="1:7">
      <c r="A10" s="4" t="s">
        <v>242</v>
      </c>
    </row>
    <row r="11" spans="1:7">
      <c r="A11" s="4" t="s">
        <v>243</v>
      </c>
      <c r="E11" s="7" t="n">
        <v>76692</v>
      </c>
    </row>
    <row r="12" spans="1:7">
      <c r="A12" s="4" t="s">
        <v>244</v>
      </c>
      <c r="E12" s="4" t="s">
        <v>245</v>
      </c>
    </row>
    <row r="13" spans="1:7">
      <c r="A13" s="4" t="s">
        <v>246</v>
      </c>
    </row>
    <row r="14" spans="1:7">
      <c r="A14" s="4" t="s">
        <v>243</v>
      </c>
      <c r="E14" s="7" t="n">
        <v>25205</v>
      </c>
    </row>
    <row r="15" spans="1:7">
      <c r="A15" s="4" t="s">
        <v>244</v>
      </c>
      <c r="E15" s="4" t="s">
        <v>245</v>
      </c>
    </row>
    <row r="16" spans="1:7">
      <c r="A16" s="4" t="s">
        <v>247</v>
      </c>
    </row>
    <row r="17" spans="1:7">
      <c r="A17" s="4" t="s">
        <v>243</v>
      </c>
      <c r="E17" s="7" t="n">
        <v>57469</v>
      </c>
    </row>
    <row r="18" spans="1:7">
      <c r="A18" s="4" t="s">
        <v>244</v>
      </c>
      <c r="E18" s="4" t="s">
        <v>248</v>
      </c>
    </row>
    <row r="19" spans="1:7">
      <c r="A19" s="4" t="s">
        <v>249</v>
      </c>
    </row>
    <row r="20" spans="1:7">
      <c r="A20" s="4" t="s">
        <v>250</v>
      </c>
      <c r="E20" s="4" t="s">
        <v>251</v>
      </c>
    </row>
    <row r="21" spans="1:7">
      <c r="A21" s="4" t="s">
        <v>252</v>
      </c>
    </row>
    <row r="22" spans="1:7">
      <c r="A22" s="4" t="s">
        <v>250</v>
      </c>
      <c r="G22" s="4" t="s">
        <v>253</v>
      </c>
    </row>
    <row r="23" spans="1:7">
      <c r="A23" s="4" t="s">
        <v>254</v>
      </c>
      <c r="G23" s="7" t="n">
        <v>2066000</v>
      </c>
    </row>
    <row r="24" spans="1:7">
      <c r="A24" s="4" t="s">
        <v>255</v>
      </c>
    </row>
    <row r="25" spans="1:7">
      <c r="A25" s="4" t="s">
        <v>256</v>
      </c>
      <c r="C25" s="7" t="n">
        <v>2066000</v>
      </c>
    </row>
    <row r="26" spans="1:7">
      <c r="A26" s="4" t="s">
        <v>233</v>
      </c>
      <c r="C26" s="4" t="s">
        <v>234</v>
      </c>
    </row>
    <row r="27" spans="1:7">
      <c r="A27" s="4" t="s">
        <v>254</v>
      </c>
      <c r="C27" s="7" t="n">
        <v>4541690</v>
      </c>
    </row>
    <row r="28" spans="1:7">
      <c r="A28" s="4" t="s">
        <v>257</v>
      </c>
      <c r="C28" s="7" t="n">
        <v>2475690</v>
      </c>
      <c r="E28" s="7" t="n">
        <v>4467330</v>
      </c>
    </row>
    <row r="29" spans="1:7">
      <c r="A29" s="4" t="s">
        <v>258</v>
      </c>
    </row>
    <row r="30" spans="1:7">
      <c r="A30" s="4" t="s">
        <v>250</v>
      </c>
      <c r="D30" s="4" t="s">
        <v>259</v>
      </c>
    </row>
    <row r="31" spans="1:7">
      <c r="A31" s="4" t="s">
        <v>243</v>
      </c>
      <c r="D31" s="7" t="n">
        <v>20629</v>
      </c>
    </row>
    <row r="32" spans="1:7">
      <c r="A32" s="4" t="s">
        <v>244</v>
      </c>
      <c r="D32" s="4" t="s">
        <v>260</v>
      </c>
    </row>
    <row r="33" spans="1:7">
      <c r="A33" s="4" t="s">
        <v>254</v>
      </c>
      <c r="D33" s="7" t="n">
        <v>688296</v>
      </c>
    </row>
    <row r="34" spans="1:7">
      <c r="A34" s="4" t="s">
        <v>261</v>
      </c>
    </row>
    <row r="35" spans="1:7">
      <c r="A35" s="4" t="s">
        <v>256</v>
      </c>
      <c r="B35" s="7" t="n">
        <v>3600000</v>
      </c>
    </row>
    <row r="36" spans="1:7">
      <c r="A36" s="4" t="s">
        <v>233</v>
      </c>
      <c r="B36" s="4" t="s">
        <v>262</v>
      </c>
    </row>
    <row r="37" spans="1:7">
      <c r="A37" s="4" t="s">
        <v>263</v>
      </c>
    </row>
    <row r="38" spans="1:7">
      <c r="A38" s="4" t="s">
        <v>233</v>
      </c>
      <c r="B38" s="4" t="s">
        <v>264</v>
      </c>
    </row>
    <row r="39" spans="1:7">
      <c r="A39" s="4" t="s">
        <v>265</v>
      </c>
    </row>
    <row r="40" spans="1:7">
      <c r="A40" s="4" t="s">
        <v>266</v>
      </c>
      <c r="E40" s="4" t="s">
        <v>267</v>
      </c>
    </row>
    <row r="41" spans="1:7">
      <c r="A41" s="4" t="s">
        <v>235</v>
      </c>
      <c r="E41" s="7" t="n">
        <v>1500000</v>
      </c>
    </row>
    <row r="42" spans="1:7">
      <c r="A42" s="4" t="s">
        <v>236</v>
      </c>
      <c r="E42" s="5" t="n">
        <v>500000</v>
      </c>
    </row>
    <row r="43" spans="1:7">
      <c r="A43" s="4" t="s">
        <v>268</v>
      </c>
    </row>
    <row r="44" spans="1:7">
      <c r="A44" s="4" t="s">
        <v>256</v>
      </c>
      <c r="E44" s="5" t="n">
        <v>3000000</v>
      </c>
    </row>
    <row r="45" spans="1:7">
      <c r="A45" s="4" t="s">
        <v>269</v>
      </c>
      <c r="E45" s="5" t="n">
        <v>3000000</v>
      </c>
    </row>
    <row r="46" spans="1:7">
      <c r="A46" s="4" t="s">
        <v>270</v>
      </c>
    </row>
    <row r="47" spans="1:7">
      <c r="A47" s="4" t="s">
        <v>271</v>
      </c>
      <c r="E47" s="7" t="n">
        <v>6500000</v>
      </c>
    </row>
    <row r="48" spans="1:7">
      <c r="A48" s="4" t="s">
        <v>249</v>
      </c>
    </row>
    <row r="49" spans="1:7">
      <c r="A49" s="4" t="s">
        <v>233</v>
      </c>
      <c r="E49" s="4" t="s">
        <v>272</v>
      </c>
    </row>
    <row r="50" spans="1:7">
      <c r="A50" s="4" t="s">
        <v>273</v>
      </c>
    </row>
    <row r="51" spans="1:7">
      <c r="A51" s="4" t="s">
        <v>250</v>
      </c>
      <c r="B51" s="4" t="s">
        <v>274</v>
      </c>
    </row>
    <row r="52" spans="1:7">
      <c r="A52" s="4" t="s">
        <v>233</v>
      </c>
      <c r="B52" s="4" t="s">
        <v>264</v>
      </c>
    </row>
    <row r="53" spans="1:7">
      <c r="A53" s="4" t="s">
        <v>275</v>
      </c>
    </row>
    <row r="54" spans="1:7">
      <c r="A54" s="4" t="s">
        <v>250</v>
      </c>
      <c r="E54" s="4" t="s">
        <v>259</v>
      </c>
    </row>
    <row r="55" spans="1:7">
      <c r="A55" s="4" t="s">
        <v>276</v>
      </c>
    </row>
    <row r="56" spans="1:7">
      <c r="A56" s="4" t="s">
        <v>250</v>
      </c>
      <c r="E56" s="4" t="s">
        <v>277</v>
      </c>
    </row>
    <row r="57" spans="1:7">
      <c r="A57" s="4" t="s">
        <v>278</v>
      </c>
    </row>
    <row r="58" spans="1:7">
      <c r="A58" s="4" t="s">
        <v>250</v>
      </c>
      <c r="E58" s="4"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0</v>
      </c>
      <c r="B1" s="2" t="s">
        <v>2</v>
      </c>
      <c r="C1" s="2" t="s">
        <v>29</v>
      </c>
    </row>
    <row r="2" spans="1:3">
      <c r="A2" s="4" t="s">
        <v>281</v>
      </c>
      <c r="B2" s="7" t="n">
        <v>20253267</v>
      </c>
      <c r="C2" s="7" t="n">
        <v>19251596</v>
      </c>
    </row>
    <row r="3" spans="1:3">
      <c r="A3" s="4" t="s">
        <v>282</v>
      </c>
      <c r="B3" s="5" t="n">
        <v>-59106</v>
      </c>
      <c r="C3" s="5" t="n">
        <v>-91370</v>
      </c>
    </row>
    <row r="4" spans="1:3">
      <c r="A4" s="4" t="s">
        <v>283</v>
      </c>
      <c r="B4" s="5" t="n">
        <v>20194161</v>
      </c>
      <c r="C4" s="5" t="n">
        <v>19160226</v>
      </c>
    </row>
    <row r="5" spans="1:3">
      <c r="A5" s="4" t="s">
        <v>284</v>
      </c>
      <c r="B5" s="5" t="n">
        <v>-2511874</v>
      </c>
      <c r="C5" s="5" t="n">
        <v>-2324046</v>
      </c>
    </row>
    <row r="6" spans="1:3">
      <c r="A6" s="4" t="s">
        <v>285</v>
      </c>
      <c r="B6" s="5" t="n">
        <v>17682287</v>
      </c>
      <c r="C6" s="5" t="n">
        <v>16836180</v>
      </c>
    </row>
    <row r="7" spans="1:3">
      <c r="A7" s="4" t="s">
        <v>286</v>
      </c>
    </row>
    <row r="8" spans="1:3">
      <c r="A8" s="4" t="s">
        <v>281</v>
      </c>
      <c r="B8" s="5" t="n">
        <v>3774793</v>
      </c>
      <c r="C8" s="5" t="n">
        <v>3945443</v>
      </c>
    </row>
    <row r="9" spans="1:3">
      <c r="A9" s="4" t="s">
        <v>287</v>
      </c>
    </row>
    <row r="10" spans="1:3">
      <c r="A10" s="4" t="s">
        <v>281</v>
      </c>
      <c r="B10" s="5" t="n">
        <v>1560092</v>
      </c>
      <c r="C10" s="5" t="n">
        <v>1613445</v>
      </c>
    </row>
    <row r="11" spans="1:3">
      <c r="A11" s="4" t="s">
        <v>288</v>
      </c>
    </row>
    <row r="12" spans="1:3">
      <c r="A12" s="4" t="s">
        <v>281</v>
      </c>
      <c r="B12" s="5" t="n">
        <v>2173836</v>
      </c>
      <c r="C12" s="5" t="n">
        <v>2314935</v>
      </c>
    </row>
    <row r="13" spans="1:3">
      <c r="A13" s="4" t="s">
        <v>289</v>
      </c>
    </row>
    <row r="14" spans="1:3">
      <c r="A14" s="4" t="s">
        <v>281</v>
      </c>
      <c r="B14" s="5" t="n">
        <v>1000000</v>
      </c>
      <c r="C14" s="5" t="n">
        <v>843200</v>
      </c>
    </row>
    <row r="15" spans="1:3">
      <c r="A15" s="4" t="s">
        <v>290</v>
      </c>
    </row>
    <row r="16" spans="1:3">
      <c r="A16" s="4" t="s">
        <v>281</v>
      </c>
      <c r="B16" s="5" t="n">
        <v>1700000</v>
      </c>
      <c r="C16" s="4" t="s">
        <v>46</v>
      </c>
    </row>
    <row r="17" spans="1:3">
      <c r="A17" s="4" t="s">
        <v>291</v>
      </c>
    </row>
    <row r="18" spans="1:3">
      <c r="A18" s="4" t="s">
        <v>281</v>
      </c>
      <c r="B18" s="5" t="n">
        <v>1579000</v>
      </c>
      <c r="C18" s="5" t="n">
        <v>1879000</v>
      </c>
    </row>
    <row r="19" spans="1:3">
      <c r="A19" s="4" t="s">
        <v>292</v>
      </c>
    </row>
    <row r="20" spans="1:3">
      <c r="A20" s="4" t="s">
        <v>281</v>
      </c>
      <c r="B20" s="5" t="n">
        <v>1029668</v>
      </c>
      <c r="C20" s="5" t="n">
        <v>1099447</v>
      </c>
    </row>
    <row r="21" spans="1:3">
      <c r="A21" s="4" t="s">
        <v>293</v>
      </c>
    </row>
    <row r="22" spans="1:3">
      <c r="A22" s="4" t="s">
        <v>281</v>
      </c>
      <c r="B22" s="5" t="n">
        <v>2604879</v>
      </c>
      <c r="C22" s="5" t="n">
        <v>2652428</v>
      </c>
    </row>
    <row r="23" spans="1:3">
      <c r="A23" s="4" t="s">
        <v>294</v>
      </c>
    </row>
    <row r="24" spans="1:3">
      <c r="A24" s="4" t="s">
        <v>281</v>
      </c>
      <c r="B24" s="5" t="n">
        <v>4467330</v>
      </c>
      <c r="C24" s="5" t="n">
        <v>4469355</v>
      </c>
    </row>
    <row r="25" spans="1:3">
      <c r="A25" s="4" t="s">
        <v>295</v>
      </c>
    </row>
    <row r="26" spans="1:3">
      <c r="A26" s="4" t="s">
        <v>281</v>
      </c>
      <c r="B26" s="5" t="n">
        <v>121988</v>
      </c>
      <c r="C26" s="5" t="n">
        <v>181850</v>
      </c>
    </row>
    <row r="27" spans="1:3">
      <c r="A27" s="4" t="s">
        <v>296</v>
      </c>
    </row>
    <row r="28" spans="1:3">
      <c r="A28" s="4" t="s">
        <v>281</v>
      </c>
      <c r="B28" s="7" t="n">
        <v>241681</v>
      </c>
      <c r="C28" s="7" t="n">
        <v>2524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7</v>
      </c>
      <c r="B1" s="2" t="s">
        <v>1</v>
      </c>
      <c r="C1" s="2" t="s">
        <v>298</v>
      </c>
    </row>
    <row r="2" spans="1:3">
      <c r="B2" s="2" t="s">
        <v>2</v>
      </c>
      <c r="C2" s="2" t="s">
        <v>29</v>
      </c>
    </row>
    <row r="3" spans="1:3">
      <c r="A3" s="4" t="s">
        <v>233</v>
      </c>
      <c r="B3" s="4" t="s">
        <v>234</v>
      </c>
    </row>
    <row r="4" spans="1:3">
      <c r="A4" s="4" t="s">
        <v>286</v>
      </c>
    </row>
    <row r="5" spans="1:3">
      <c r="A5" s="4" t="s">
        <v>250</v>
      </c>
      <c r="B5" s="4" t="s">
        <v>277</v>
      </c>
      <c r="C5" s="4" t="s">
        <v>277</v>
      </c>
    </row>
    <row r="6" spans="1:3">
      <c r="A6" s="4" t="s">
        <v>233</v>
      </c>
      <c r="B6" s="4" t="s">
        <v>264</v>
      </c>
      <c r="C6" s="4" t="s">
        <v>264</v>
      </c>
    </row>
    <row r="7" spans="1:3">
      <c r="A7" s="4" t="s">
        <v>299</v>
      </c>
    </row>
    <row r="8" spans="1:3">
      <c r="A8" s="4" t="s">
        <v>250</v>
      </c>
      <c r="B8" s="4" t="s">
        <v>300</v>
      </c>
      <c r="C8" s="4" t="s">
        <v>300</v>
      </c>
    </row>
    <row r="9" spans="1:3">
      <c r="A9" s="4" t="s">
        <v>287</v>
      </c>
    </row>
    <row r="10" spans="1:3">
      <c r="A10" s="4" t="s">
        <v>250</v>
      </c>
      <c r="B10" s="4" t="s">
        <v>277</v>
      </c>
      <c r="C10" s="4" t="s">
        <v>277</v>
      </c>
    </row>
    <row r="11" spans="1:3">
      <c r="A11" s="4" t="s">
        <v>233</v>
      </c>
      <c r="B11" s="4" t="s">
        <v>301</v>
      </c>
      <c r="C11" s="4" t="s">
        <v>301</v>
      </c>
    </row>
    <row r="12" spans="1:3">
      <c r="A12" s="4" t="s">
        <v>302</v>
      </c>
    </row>
    <row r="13" spans="1:3">
      <c r="A13" s="4" t="s">
        <v>250</v>
      </c>
      <c r="B13" s="4" t="s">
        <v>300</v>
      </c>
      <c r="C13" s="4" t="s">
        <v>300</v>
      </c>
    </row>
    <row r="14" spans="1:3">
      <c r="A14" s="4" t="s">
        <v>288</v>
      </c>
    </row>
    <row r="15" spans="1:3">
      <c r="A15" s="4" t="s">
        <v>250</v>
      </c>
      <c r="B15" s="4" t="s">
        <v>277</v>
      </c>
      <c r="C15" s="4" t="s">
        <v>277</v>
      </c>
    </row>
    <row r="16" spans="1:3">
      <c r="A16" s="4" t="s">
        <v>233</v>
      </c>
      <c r="B16" s="4" t="s">
        <v>303</v>
      </c>
      <c r="C16" s="4" t="s">
        <v>303</v>
      </c>
    </row>
    <row r="17" spans="1:3">
      <c r="A17" s="4" t="s">
        <v>304</v>
      </c>
    </row>
    <row r="18" spans="1:3">
      <c r="A18" s="4" t="s">
        <v>250</v>
      </c>
      <c r="B18" s="4" t="s">
        <v>251</v>
      </c>
      <c r="C18" s="4" t="s">
        <v>251</v>
      </c>
    </row>
    <row r="19" spans="1:3">
      <c r="A19" s="4" t="s">
        <v>289</v>
      </c>
    </row>
    <row r="20" spans="1:3">
      <c r="A20" s="4" t="s">
        <v>250</v>
      </c>
      <c r="B20" s="4" t="s">
        <v>277</v>
      </c>
      <c r="C20" s="4" t="s">
        <v>277</v>
      </c>
    </row>
    <row r="21" spans="1:3">
      <c r="A21" s="4" t="s">
        <v>233</v>
      </c>
      <c r="B21" s="4" t="s">
        <v>303</v>
      </c>
      <c r="C21" s="4" t="s">
        <v>303</v>
      </c>
    </row>
    <row r="22" spans="1:3">
      <c r="A22" s="4" t="s">
        <v>305</v>
      </c>
    </row>
    <row r="23" spans="1:3">
      <c r="A23" s="4" t="s">
        <v>250</v>
      </c>
      <c r="B23" s="4" t="s">
        <v>251</v>
      </c>
      <c r="C23" s="4" t="s">
        <v>251</v>
      </c>
    </row>
    <row r="24" spans="1:3">
      <c r="A24" s="4" t="s">
        <v>290</v>
      </c>
    </row>
    <row r="25" spans="1:3">
      <c r="A25" s="4" t="s">
        <v>250</v>
      </c>
      <c r="B25" s="4" t="s">
        <v>277</v>
      </c>
      <c r="C25" s="4" t="s">
        <v>277</v>
      </c>
    </row>
    <row r="26" spans="1:3">
      <c r="A26" s="4" t="s">
        <v>233</v>
      </c>
      <c r="B26" s="4" t="s">
        <v>262</v>
      </c>
      <c r="C26" s="4" t="s">
        <v>262</v>
      </c>
    </row>
    <row r="27" spans="1:3">
      <c r="A27" s="4" t="s">
        <v>306</v>
      </c>
    </row>
    <row r="28" spans="1:3">
      <c r="A28" s="4" t="s">
        <v>250</v>
      </c>
      <c r="B28" s="4" t="s">
        <v>279</v>
      </c>
      <c r="C28" s="4" t="s">
        <v>279</v>
      </c>
    </row>
    <row r="29" spans="1:3">
      <c r="A29" s="4" t="s">
        <v>291</v>
      </c>
    </row>
    <row r="30" spans="1:3">
      <c r="A30" s="4" t="s">
        <v>250</v>
      </c>
      <c r="B30" s="4" t="s">
        <v>277</v>
      </c>
      <c r="C30" s="4" t="s">
        <v>277</v>
      </c>
    </row>
    <row r="31" spans="1:3">
      <c r="A31" s="4" t="s">
        <v>233</v>
      </c>
      <c r="B31" s="4" t="s">
        <v>272</v>
      </c>
      <c r="C31" s="4" t="s">
        <v>272</v>
      </c>
    </row>
    <row r="32" spans="1:3">
      <c r="A32" s="4" t="s">
        <v>307</v>
      </c>
    </row>
    <row r="33" spans="1:3">
      <c r="A33" s="4" t="s">
        <v>250</v>
      </c>
      <c r="B33" s="4" t="s">
        <v>251</v>
      </c>
      <c r="C33" s="4" t="s">
        <v>251</v>
      </c>
    </row>
    <row r="34" spans="1:3">
      <c r="A34" s="4" t="s">
        <v>292</v>
      </c>
    </row>
    <row r="35" spans="1:3">
      <c r="A35" s="4" t="s">
        <v>250</v>
      </c>
      <c r="B35" s="4" t="s">
        <v>308</v>
      </c>
      <c r="C35" s="4" t="s">
        <v>308</v>
      </c>
    </row>
    <row r="36" spans="1:3">
      <c r="A36" s="4" t="s">
        <v>233</v>
      </c>
      <c r="B36" s="4" t="s">
        <v>309</v>
      </c>
      <c r="C36" s="4" t="s">
        <v>309</v>
      </c>
    </row>
    <row r="37" spans="1:3">
      <c r="A37" s="4" t="s">
        <v>310</v>
      </c>
      <c r="B37" s="7" t="n">
        <v>30628</v>
      </c>
      <c r="C37" s="7" t="n">
        <v>30628</v>
      </c>
    </row>
    <row r="38" spans="1:3">
      <c r="A38" s="4" t="s">
        <v>311</v>
      </c>
    </row>
    <row r="39" spans="1:3">
      <c r="A39" s="4" t="s">
        <v>250</v>
      </c>
      <c r="B39" s="4" t="s">
        <v>312</v>
      </c>
      <c r="C39" s="4" t="s">
        <v>312</v>
      </c>
    </row>
    <row r="40" spans="1:3">
      <c r="A40" s="4" t="s">
        <v>293</v>
      </c>
    </row>
    <row r="41" spans="1:3">
      <c r="A41" s="4" t="s">
        <v>250</v>
      </c>
      <c r="B41" s="4" t="s">
        <v>274</v>
      </c>
      <c r="C41" s="4" t="s">
        <v>274</v>
      </c>
    </row>
    <row r="42" spans="1:3">
      <c r="A42" s="4" t="s">
        <v>233</v>
      </c>
      <c r="B42" s="4" t="s">
        <v>264</v>
      </c>
      <c r="C42" s="4" t="s">
        <v>264</v>
      </c>
    </row>
    <row r="43" spans="1:3">
      <c r="A43" s="4" t="s">
        <v>310</v>
      </c>
      <c r="B43" s="7" t="n">
        <v>26215</v>
      </c>
      <c r="C43" s="7" t="n">
        <v>26215</v>
      </c>
    </row>
    <row r="44" spans="1:3">
      <c r="A44" s="4" t="s">
        <v>294</v>
      </c>
    </row>
    <row r="45" spans="1:3">
      <c r="A45" s="4" t="s">
        <v>250</v>
      </c>
      <c r="B45" s="4" t="s">
        <v>253</v>
      </c>
      <c r="C45" s="4" t="s">
        <v>253</v>
      </c>
    </row>
    <row r="46" spans="1:3">
      <c r="A46" s="4" t="s">
        <v>233</v>
      </c>
      <c r="B46" s="4" t="s">
        <v>234</v>
      </c>
      <c r="C46" s="4" t="s">
        <v>234</v>
      </c>
    </row>
    <row r="47" spans="1:3">
      <c r="A47" s="4" t="s">
        <v>295</v>
      </c>
    </row>
    <row r="48" spans="1:3">
      <c r="A48" s="4" t="s">
        <v>250</v>
      </c>
      <c r="B48" s="4" t="s">
        <v>259</v>
      </c>
      <c r="C48" s="4" t="s">
        <v>259</v>
      </c>
    </row>
    <row r="49" spans="1:3">
      <c r="A49" s="4" t="s">
        <v>233</v>
      </c>
      <c r="B49" s="4" t="s">
        <v>313</v>
      </c>
      <c r="C49" s="4" t="s">
        <v>313</v>
      </c>
    </row>
    <row r="50" spans="1:3">
      <c r="A50" s="4" t="s">
        <v>310</v>
      </c>
      <c r="B50" s="7" t="n">
        <v>20629</v>
      </c>
      <c r="C50" s="7" t="n">
        <v>206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4"/>
    <col customWidth="1" max="6" min="6" width="14"/>
    <col customWidth="1" max="7" min="7" width="13"/>
  </cols>
  <sheetData>
    <row r="1" spans="1:7">
      <c r="A1" s="1" t="s">
        <v>314</v>
      </c>
      <c r="B1" s="2" t="s">
        <v>315</v>
      </c>
      <c r="C1" s="2" t="s">
        <v>316</v>
      </c>
      <c r="D1" s="2" t="s">
        <v>317</v>
      </c>
      <c r="E1" s="2" t="s">
        <v>2</v>
      </c>
      <c r="F1" s="2" t="s">
        <v>72</v>
      </c>
      <c r="G1" s="2" t="s">
        <v>29</v>
      </c>
    </row>
    <row r="2" spans="1:7">
      <c r="A2" s="4" t="s">
        <v>235</v>
      </c>
      <c r="E2" s="7" t="n">
        <v>9924907</v>
      </c>
    </row>
    <row r="3" spans="1:7">
      <c r="A3" s="4" t="s">
        <v>318</v>
      </c>
      <c r="E3" s="5" t="n">
        <v>6322000</v>
      </c>
    </row>
    <row r="4" spans="1:7">
      <c r="A4" s="4" t="s">
        <v>319</v>
      </c>
      <c r="E4" s="5" t="n">
        <v>5619053</v>
      </c>
      <c r="G4" s="7" t="n">
        <v>3893814</v>
      </c>
    </row>
    <row r="5" spans="1:7">
      <c r="A5" s="4" t="s">
        <v>320</v>
      </c>
      <c r="E5" s="5" t="n">
        <v>402000</v>
      </c>
      <c r="F5" s="7" t="n">
        <v>246000</v>
      </c>
    </row>
    <row r="6" spans="1:7">
      <c r="A6" s="4" t="s">
        <v>321</v>
      </c>
    </row>
    <row r="7" spans="1:7">
      <c r="A7" s="4" t="s">
        <v>235</v>
      </c>
      <c r="E7" s="5" t="n">
        <v>9900000</v>
      </c>
    </row>
    <row r="8" spans="1:7">
      <c r="A8" s="4" t="s">
        <v>319</v>
      </c>
      <c r="E8" s="7" t="n">
        <v>9924907</v>
      </c>
    </row>
    <row r="9" spans="1:7">
      <c r="A9" s="4" t="s">
        <v>322</v>
      </c>
    </row>
    <row r="10" spans="1:7">
      <c r="A10" s="4" t="s">
        <v>323</v>
      </c>
      <c r="D10" s="4" t="s">
        <v>259</v>
      </c>
    </row>
    <row r="11" spans="1:7">
      <c r="A11" s="4" t="s">
        <v>324</v>
      </c>
      <c r="D11" s="4" t="s">
        <v>325</v>
      </c>
    </row>
    <row r="12" spans="1:7">
      <c r="A12" s="4" t="s">
        <v>326</v>
      </c>
      <c r="E12" s="9" t="n">
        <v>6.25</v>
      </c>
    </row>
    <row r="13" spans="1:7">
      <c r="A13" s="4" t="s">
        <v>318</v>
      </c>
      <c r="E13" s="7" t="n">
        <v>180000</v>
      </c>
    </row>
    <row r="14" spans="1:7">
      <c r="A14" s="4" t="s">
        <v>327</v>
      </c>
    </row>
    <row r="15" spans="1:7">
      <c r="A15" s="4" t="s">
        <v>323</v>
      </c>
      <c r="B15" s="4" t="s">
        <v>328</v>
      </c>
      <c r="C15" s="4" t="s">
        <v>328</v>
      </c>
    </row>
    <row r="16" spans="1:7">
      <c r="A16" s="4" t="s">
        <v>324</v>
      </c>
      <c r="B16" s="4" t="s">
        <v>329</v>
      </c>
      <c r="C16" s="4" t="s">
        <v>330</v>
      </c>
    </row>
    <row r="17" spans="1:7">
      <c r="A17" s="4" t="s">
        <v>326</v>
      </c>
      <c r="E17" s="9" t="n">
        <v>3.32</v>
      </c>
    </row>
    <row r="18" spans="1:7">
      <c r="A18" s="4" t="s">
        <v>318</v>
      </c>
      <c r="E18" s="7" t="n">
        <v>4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1</v>
      </c>
      <c r="B1" s="2" t="s">
        <v>2</v>
      </c>
      <c r="C1" s="2" t="s">
        <v>29</v>
      </c>
    </row>
    <row r="2" spans="1:3">
      <c r="A2" s="3" t="s">
        <v>142</v>
      </c>
    </row>
    <row r="3" spans="1:3">
      <c r="A3" s="4" t="s">
        <v>332</v>
      </c>
      <c r="B3" s="7" t="n">
        <v>5619053</v>
      </c>
      <c r="C3" s="7" t="n">
        <v>3893814</v>
      </c>
    </row>
    <row r="4" spans="1:3">
      <c r="A4" s="4" t="s">
        <v>333</v>
      </c>
      <c r="B4" s="5" t="n">
        <v>-2162340</v>
      </c>
      <c r="C4" s="5" t="n">
        <v>-2160807</v>
      </c>
    </row>
    <row r="5" spans="1:3">
      <c r="A5" s="4" t="s">
        <v>334</v>
      </c>
      <c r="B5" s="7" t="n">
        <v>3456713</v>
      </c>
      <c r="C5" s="7" t="n">
        <v>17330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142</v>
      </c>
    </row>
    <row r="3" spans="1:2">
      <c r="A3" s="4" t="s">
        <v>337</v>
      </c>
      <c r="B3" s="7" t="n">
        <v>2456000</v>
      </c>
    </row>
    <row r="4" spans="1:2">
      <c r="A4" s="4" t="s">
        <v>338</v>
      </c>
      <c r="B4" s="5" t="n">
        <v>1156000</v>
      </c>
    </row>
    <row r="5" spans="1:2">
      <c r="A5" s="4" t="s">
        <v>339</v>
      </c>
      <c r="B5" s="5" t="n">
        <v>1156000</v>
      </c>
    </row>
    <row r="6" spans="1:2">
      <c r="A6" s="4" t="s">
        <v>340</v>
      </c>
      <c r="B6" s="5" t="n">
        <v>1156000</v>
      </c>
    </row>
    <row r="7" spans="1:2">
      <c r="A7" s="4" t="s">
        <v>341</v>
      </c>
      <c r="B7" s="5" t="n">
        <v>398000</v>
      </c>
    </row>
    <row r="8" spans="1:2">
      <c r="A8" s="4" t="s">
        <v>342</v>
      </c>
      <c r="B8" s="5" t="n">
        <v>6322000</v>
      </c>
    </row>
    <row r="9" spans="1:2">
      <c r="A9" s="4" t="s">
        <v>343</v>
      </c>
      <c r="B9" s="5" t="n">
        <v>702947</v>
      </c>
    </row>
    <row r="10" spans="1:2">
      <c r="A10" s="4" t="s">
        <v>344</v>
      </c>
      <c r="B10" s="7" t="n">
        <v>5619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5</v>
      </c>
      <c r="B1" s="2" t="s">
        <v>1</v>
      </c>
    </row>
    <row r="2" spans="1:2">
      <c r="B2" s="2" t="s">
        <v>336</v>
      </c>
    </row>
    <row r="3" spans="1:2">
      <c r="A3" s="3" t="s">
        <v>145</v>
      </c>
    </row>
    <row r="4" spans="1:2">
      <c r="A4" s="4" t="s">
        <v>346</v>
      </c>
      <c r="B4" s="7" t="n">
        <v>3280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2</v>
      </c>
    </row>
    <row r="3" spans="1:3">
      <c r="A3" s="4" t="s">
        <v>348</v>
      </c>
    </row>
    <row r="4" spans="1:3">
      <c r="A4" s="4" t="s">
        <v>349</v>
      </c>
      <c r="B4" s="4" t="s">
        <v>350</v>
      </c>
      <c r="C4" s="4" t="s">
        <v>351</v>
      </c>
    </row>
    <row r="5" spans="1:3">
      <c r="A5" s="4" t="s">
        <v>352</v>
      </c>
    </row>
    <row r="6" spans="1:3">
      <c r="A6" s="4" t="s">
        <v>349</v>
      </c>
      <c r="B6" s="4" t="s">
        <v>353</v>
      </c>
    </row>
    <row r="7" spans="1:3">
      <c r="A7" s="4" t="s">
        <v>354</v>
      </c>
    </row>
    <row r="8" spans="1:3">
      <c r="A8" s="4" t="s">
        <v>349</v>
      </c>
      <c r="B8" s="4" t="s">
        <v>355</v>
      </c>
    </row>
    <row r="9" spans="1:3">
      <c r="A9" s="4" t="s">
        <v>356</v>
      </c>
    </row>
    <row r="10" spans="1:3">
      <c r="A10" s="4" t="s">
        <v>349</v>
      </c>
      <c r="B10" s="4" t="s">
        <v>357</v>
      </c>
    </row>
    <row r="11" spans="1:3">
      <c r="A11" s="4" t="s">
        <v>358</v>
      </c>
    </row>
    <row r="12" spans="1:3">
      <c r="A12" s="4" t="s">
        <v>349</v>
      </c>
      <c r="B12" s="4" t="s">
        <v>350</v>
      </c>
    </row>
    <row r="13" spans="1:3">
      <c r="A13" s="4" t="s">
        <v>359</v>
      </c>
    </row>
    <row r="14" spans="1:3">
      <c r="A14" s="4" t="s">
        <v>349</v>
      </c>
      <c r="C14" s="4" t="s">
        <v>360</v>
      </c>
    </row>
    <row r="15" spans="1:3">
      <c r="A15" s="4" t="s">
        <v>361</v>
      </c>
    </row>
    <row r="16" spans="1:3">
      <c r="A16" s="4" t="s">
        <v>349</v>
      </c>
      <c r="C16" s="4" t="s">
        <v>351</v>
      </c>
    </row>
    <row r="17" spans="1:3">
      <c r="A17" s="4" t="s">
        <v>362</v>
      </c>
    </row>
    <row r="18" spans="1:3">
      <c r="A18" s="4" t="s">
        <v>349</v>
      </c>
      <c r="C18" s="4" t="s">
        <v>363</v>
      </c>
    </row>
    <row r="19" spans="1:3">
      <c r="A19" s="4" t="s">
        <v>364</v>
      </c>
    </row>
    <row r="20" spans="1:3">
      <c r="A20" s="4" t="s">
        <v>365</v>
      </c>
      <c r="B20" s="7" t="n">
        <v>170000</v>
      </c>
    </row>
    <row r="21" spans="1:3">
      <c r="A21" s="4" t="s">
        <v>366</v>
      </c>
    </row>
    <row r="22" spans="1:3">
      <c r="A22" s="4" t="s">
        <v>365</v>
      </c>
      <c r="C22" s="7" t="n">
        <v>30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7</v>
      </c>
      <c r="B1" s="2" t="s">
        <v>1</v>
      </c>
    </row>
    <row r="2" spans="1:3">
      <c r="B2" s="2" t="s">
        <v>2</v>
      </c>
      <c r="C2" s="2" t="s">
        <v>72</v>
      </c>
    </row>
    <row r="3" spans="1:3">
      <c r="A3" s="4" t="s">
        <v>368</v>
      </c>
      <c r="B3" s="7" t="n">
        <v>392272</v>
      </c>
      <c r="C3" s="7" t="n">
        <v>493104</v>
      </c>
    </row>
    <row r="4" spans="1:3">
      <c r="A4" s="4" t="s">
        <v>369</v>
      </c>
      <c r="B4" s="7" t="n">
        <v>4467330</v>
      </c>
    </row>
    <row r="5" spans="1:3">
      <c r="A5" s="4" t="s">
        <v>370</v>
      </c>
      <c r="B5" s="4" t="s">
        <v>234</v>
      </c>
    </row>
    <row r="6" spans="1:3">
      <c r="A6" s="4" t="s">
        <v>348</v>
      </c>
    </row>
    <row r="7" spans="1:3">
      <c r="A7" s="4" t="s">
        <v>349</v>
      </c>
      <c r="B7" s="4" t="s">
        <v>350</v>
      </c>
      <c r="C7"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206110</v>
      </c>
      <c r="C4" s="7" t="n">
        <v>10287075</v>
      </c>
    </row>
    <row r="5" spans="1:3">
      <c r="A5" s="4" t="s">
        <v>75</v>
      </c>
      <c r="B5" s="5" t="n">
        <v>15760152</v>
      </c>
      <c r="C5" s="5" t="n">
        <v>8388176</v>
      </c>
    </row>
    <row r="6" spans="1:3">
      <c r="A6" s="4" t="s">
        <v>76</v>
      </c>
      <c r="B6" s="5" t="n">
        <v>2445958</v>
      </c>
      <c r="C6" s="5" t="n">
        <v>1898899</v>
      </c>
    </row>
    <row r="7" spans="1:3">
      <c r="A7" s="4" t="s">
        <v>77</v>
      </c>
      <c r="B7" s="5" t="n">
        <v>939091</v>
      </c>
      <c r="C7" s="5" t="n">
        <v>831403</v>
      </c>
    </row>
    <row r="8" spans="1:3">
      <c r="A8" s="4" t="s">
        <v>78</v>
      </c>
      <c r="B8" s="5" t="n">
        <v>1506867</v>
      </c>
      <c r="C8" s="5" t="n">
        <v>1067496</v>
      </c>
    </row>
    <row r="9" spans="1:3">
      <c r="A9" s="3" t="s">
        <v>79</v>
      </c>
    </row>
    <row r="10" spans="1:3">
      <c r="A10" s="4" t="s">
        <v>80</v>
      </c>
      <c r="B10" s="5" t="n">
        <v>2269</v>
      </c>
      <c r="C10" s="5" t="n">
        <v>8263</v>
      </c>
    </row>
    <row r="11" spans="1:3">
      <c r="A11" s="4" t="s">
        <v>81</v>
      </c>
      <c r="B11" s="5" t="n">
        <v>-412628</v>
      </c>
      <c r="C11" s="5" t="n">
        <v>-324677</v>
      </c>
    </row>
    <row r="12" spans="1:3">
      <c r="A12" s="4" t="s">
        <v>82</v>
      </c>
      <c r="B12" s="5" t="n">
        <v>1096508</v>
      </c>
      <c r="C12" s="5" t="n">
        <v>751082</v>
      </c>
    </row>
    <row r="13" spans="1:3">
      <c r="A13" s="4" t="s">
        <v>83</v>
      </c>
      <c r="B13" s="5" t="n">
        <v>331600</v>
      </c>
      <c r="C13" s="5" t="n">
        <v>220800</v>
      </c>
    </row>
    <row r="14" spans="1:3">
      <c r="A14" s="4" t="s">
        <v>84</v>
      </c>
      <c r="B14" s="5" t="n">
        <v>764908</v>
      </c>
      <c r="C14" s="5" t="n">
        <v>530282</v>
      </c>
    </row>
    <row r="15" spans="1:3">
      <c r="A15" s="4" t="s">
        <v>85</v>
      </c>
      <c r="B15" s="5" t="n">
        <v>-60575</v>
      </c>
      <c r="C15" s="5" t="n">
        <v>-61053</v>
      </c>
    </row>
    <row r="16" spans="1:3">
      <c r="A16" s="4" t="s">
        <v>86</v>
      </c>
      <c r="B16" s="5" t="n">
        <v>-102945</v>
      </c>
      <c r="C16" s="5" t="n">
        <v>-94521</v>
      </c>
    </row>
    <row r="17" spans="1:3">
      <c r="A17" s="4" t="s">
        <v>87</v>
      </c>
      <c r="B17" s="7" t="n">
        <v>601388</v>
      </c>
      <c r="C17" s="7" t="n">
        <v>374708</v>
      </c>
    </row>
    <row r="18" spans="1:3">
      <c r="A18" s="4" t="s">
        <v>88</v>
      </c>
      <c r="B18" s="9" t="n">
        <v>0.02</v>
      </c>
      <c r="C18" s="9" t="n">
        <v>0.01</v>
      </c>
    </row>
    <row r="19" spans="1:3">
      <c r="A19" s="4" t="s">
        <v>89</v>
      </c>
      <c r="B19" s="5" t="n">
        <v>28361201</v>
      </c>
      <c r="C19" s="5" t="n">
        <v>28361201</v>
      </c>
    </row>
    <row r="20" spans="1:3">
      <c r="A20" s="4" t="s">
        <v>90</v>
      </c>
      <c r="B20" s="5" t="n">
        <v>29003696</v>
      </c>
      <c r="C20" s="5" t="n">
        <v>28979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71</v>
      </c>
      <c r="B1" s="2" t="s">
        <v>1</v>
      </c>
    </row>
    <row r="2" spans="1:2">
      <c r="B2" s="2" t="s">
        <v>336</v>
      </c>
    </row>
    <row r="3" spans="1:2">
      <c r="A3" s="3" t="s">
        <v>159</v>
      </c>
    </row>
    <row r="4" spans="1:2">
      <c r="A4" s="4" t="s">
        <v>372</v>
      </c>
      <c r="B4" s="7" t="n">
        <v>224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row>
    <row r="4" spans="1:3">
      <c r="A4" s="4" t="s">
        <v>93</v>
      </c>
      <c r="B4" s="7" t="n">
        <v>764908</v>
      </c>
      <c r="C4" s="7" t="n">
        <v>530282</v>
      </c>
    </row>
    <row r="5" spans="1:3">
      <c r="A5" s="3" t="s">
        <v>94</v>
      </c>
    </row>
    <row r="6" spans="1:3">
      <c r="A6" s="4" t="s">
        <v>95</v>
      </c>
      <c r="B6" s="5" t="n">
        <v>1085267</v>
      </c>
      <c r="C6" s="5" t="n">
        <v>778911</v>
      </c>
    </row>
    <row r="7" spans="1:3">
      <c r="A7" s="4" t="s">
        <v>96</v>
      </c>
      <c r="B7" s="5" t="n">
        <v>331600</v>
      </c>
      <c r="C7" s="5" t="n">
        <v>203800</v>
      </c>
    </row>
    <row r="8" spans="1:3">
      <c r="A8" s="4" t="s">
        <v>97</v>
      </c>
      <c r="B8" s="5" t="n">
        <v>479605</v>
      </c>
      <c r="C8" s="5" t="n">
        <v>3731179</v>
      </c>
    </row>
    <row r="9" spans="1:3">
      <c r="A9" s="4" t="s">
        <v>98</v>
      </c>
      <c r="B9" s="5" t="n">
        <v>-40542</v>
      </c>
      <c r="C9" s="5" t="n">
        <v>36828</v>
      </c>
    </row>
    <row r="10" spans="1:3">
      <c r="A10" s="4" t="s">
        <v>99</v>
      </c>
      <c r="B10" s="5" t="n">
        <v>19715</v>
      </c>
      <c r="C10" s="5" t="n">
        <v>-1241534</v>
      </c>
    </row>
    <row r="11" spans="1:3">
      <c r="A11" s="4" t="s">
        <v>100</v>
      </c>
      <c r="B11" s="5" t="n">
        <v>40462</v>
      </c>
      <c r="C11" s="5" t="n">
        <v>76983</v>
      </c>
    </row>
    <row r="12" spans="1:3">
      <c r="A12" s="4" t="s">
        <v>101</v>
      </c>
      <c r="B12" s="5" t="n">
        <v>2543462</v>
      </c>
      <c r="C12" s="5" t="n">
        <v>-2023966</v>
      </c>
    </row>
    <row r="13" spans="1:3">
      <c r="A13" s="4" t="s">
        <v>102</v>
      </c>
      <c r="B13" s="5" t="n">
        <v>-3280500</v>
      </c>
      <c r="C13" s="4" t="s">
        <v>46</v>
      </c>
    </row>
    <row r="14" spans="1:3">
      <c r="A14" s="4" t="s">
        <v>103</v>
      </c>
      <c r="B14" s="5" t="n">
        <v>1943977</v>
      </c>
      <c r="C14" s="5" t="n">
        <v>2092483</v>
      </c>
    </row>
    <row r="15" spans="1:3">
      <c r="A15" s="3" t="s">
        <v>104</v>
      </c>
    </row>
    <row r="16" spans="1:3">
      <c r="A16" s="4" t="s">
        <v>105</v>
      </c>
      <c r="B16" s="5" t="n">
        <v>-1477449</v>
      </c>
      <c r="C16" s="5" t="n">
        <v>-1977498</v>
      </c>
    </row>
    <row r="17" spans="1:3">
      <c r="A17" s="3" t="s">
        <v>106</v>
      </c>
    </row>
    <row r="18" spans="1:3">
      <c r="A18" s="4" t="s">
        <v>107</v>
      </c>
      <c r="B18" s="5" t="n">
        <v>1856800</v>
      </c>
      <c r="C18" s="5" t="n">
        <v>1795000</v>
      </c>
    </row>
    <row r="19" spans="1:3">
      <c r="A19" s="4" t="s">
        <v>108</v>
      </c>
      <c r="B19" s="5" t="n">
        <v>-1101336</v>
      </c>
      <c r="C19" s="5" t="n">
        <v>-1128686</v>
      </c>
    </row>
    <row r="20" spans="1:3">
      <c r="A20" s="4" t="s">
        <v>109</v>
      </c>
      <c r="B20" s="5" t="n">
        <v>1000000</v>
      </c>
      <c r="C20" s="4" t="s">
        <v>46</v>
      </c>
    </row>
    <row r="21" spans="1:3">
      <c r="A21" s="4" t="s">
        <v>110</v>
      </c>
      <c r="B21" s="5" t="n">
        <v>-1300000</v>
      </c>
      <c r="C21" s="4" t="s">
        <v>46</v>
      </c>
    </row>
    <row r="22" spans="1:3">
      <c r="A22" s="4" t="s">
        <v>111</v>
      </c>
      <c r="B22" s="5" t="n">
        <v>-61887</v>
      </c>
      <c r="C22" s="5" t="n">
        <v>-56948</v>
      </c>
    </row>
    <row r="23" spans="1:3">
      <c r="A23" s="4" t="s">
        <v>112</v>
      </c>
      <c r="B23" s="4" t="s">
        <v>46</v>
      </c>
      <c r="C23" s="5" t="n">
        <v>-92398</v>
      </c>
    </row>
    <row r="24" spans="1:3">
      <c r="A24" s="4" t="s">
        <v>113</v>
      </c>
      <c r="B24" s="5" t="n">
        <v>-51000</v>
      </c>
      <c r="C24" s="5" t="n">
        <v>-51000</v>
      </c>
    </row>
    <row r="25" spans="1:3">
      <c r="A25" s="4" t="s">
        <v>114</v>
      </c>
      <c r="B25" s="5" t="n">
        <v>342577</v>
      </c>
      <c r="C25" s="5" t="n">
        <v>465968</v>
      </c>
    </row>
    <row r="26" spans="1:3">
      <c r="A26" s="4" t="s">
        <v>115</v>
      </c>
      <c r="B26" s="5" t="n">
        <v>809105</v>
      </c>
      <c r="C26" s="5" t="n">
        <v>580953</v>
      </c>
    </row>
    <row r="27" spans="1:3">
      <c r="A27" s="4" t="s">
        <v>116</v>
      </c>
      <c r="B27" s="5" t="n">
        <v>379632</v>
      </c>
      <c r="C27" s="5" t="n">
        <v>579021</v>
      </c>
    </row>
    <row r="28" spans="1:3">
      <c r="A28" s="4" t="s">
        <v>117</v>
      </c>
      <c r="B28" s="5" t="n">
        <v>1188737</v>
      </c>
      <c r="C28" s="5" t="n">
        <v>1159974</v>
      </c>
    </row>
    <row r="29" spans="1:3">
      <c r="A29" s="3" t="s">
        <v>118</v>
      </c>
    </row>
    <row r="30" spans="1:3">
      <c r="A30" s="4" t="s">
        <v>119</v>
      </c>
      <c r="B30" s="5" t="n">
        <v>2333333</v>
      </c>
      <c r="C30" s="4" t="s">
        <v>46</v>
      </c>
    </row>
    <row r="31" spans="1:3">
      <c r="A31" s="4" t="s">
        <v>120</v>
      </c>
      <c r="B31" s="5" t="n">
        <v>110182</v>
      </c>
      <c r="C31" s="4" t="s">
        <v>46</v>
      </c>
    </row>
    <row r="32" spans="1:3">
      <c r="A32" s="4" t="s">
        <v>121</v>
      </c>
      <c r="B32" s="5" t="n">
        <v>102945</v>
      </c>
      <c r="C32" s="5" t="n">
        <v>31849</v>
      </c>
    </row>
    <row r="33" spans="1:3">
      <c r="A33" s="3" t="s">
        <v>122</v>
      </c>
    </row>
    <row r="34" spans="1:3">
      <c r="A34" s="4" t="s">
        <v>123</v>
      </c>
      <c r="B34" s="7" t="n">
        <v>429050</v>
      </c>
      <c r="C34" s="7" t="n">
        <v>2958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0</v>
      </c>
    </row>
    <row r="4" spans="1:2">
      <c r="A4" s="4" t="s">
        <v>34</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14:10Z</dcterms:created>
  <dcterms:modified xmlns:dcterms="http://purl.org/dc/terms/" xmlns:xsi="http://www.w3.org/2001/XMLSchema-instance" xsi:type="dcterms:W3CDTF">2018-10-12T16:14:10Z</dcterms:modified>
</cp:coreProperties>
</file>